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INVENTORIES" sheetId="7" r:id="rId7"/>
    <s:sheet name="INCOME TAXES" sheetId="8" r:id="rId8"/>
    <s:sheet name="CONTINGENT LIABILITIES AND COMM" sheetId="9" r:id="rId9"/>
    <s:sheet name="INDEBTEDNESS" sheetId="10" r:id="rId10"/>
    <s:sheet name="ACCUMULATED OTHER COMPREHENSIVE" sheetId="11" r:id="rId11"/>
    <s:sheet name="PENSION AND OTHER POSTRETIREMEN" sheetId="12" r:id="rId12"/>
    <s:sheet name="COMMON STOCK AND EARNINGS PER S" sheetId="13" r:id="rId13"/>
    <s:sheet name="EQUITY" sheetId="14" r:id="rId14"/>
    <s:sheet name="FAIR VALUE OF FINANCIAL INSTRUM" sheetId="15" r:id="rId15"/>
    <s:sheet name="SEGMENT INFORMATION" sheetId="16" r:id="rId16"/>
    <s:sheet name="BASIS OF PRESENTATION (Policies" sheetId="17" r:id="rId17"/>
    <s:sheet name="INVENTORIES (Tables)" sheetId="18" r:id="rId18"/>
    <s:sheet name="CONTINGENT LIABILITIES AND CO19" sheetId="19" r:id="rId19"/>
    <s:sheet name="INDEBTEDNESS (Tables)" sheetId="20" r:id="rId20"/>
    <s:sheet name="ACCUMULATED OTHER COMPREHENSI21" sheetId="21" r:id="rId21"/>
    <s:sheet name="PENSION AND OTHER POSTRETIREM22" sheetId="22" r:id="rId22"/>
    <s:sheet name="COMMON STOCK AND EARNINGS PER23" sheetId="23" r:id="rId23"/>
    <s:sheet name="EQUITY (Tables)" sheetId="24" r:id="rId24"/>
    <s:sheet name="FAIR VALUE OF FINANCIAL INSTR25" sheetId="25" r:id="rId25"/>
    <s:sheet name="SEGMENT INFORMATION (Tables)" sheetId="26" r:id="rId26"/>
    <s:sheet name="BASIS OF PRESENTATION (Details)" sheetId="27" r:id="rId27"/>
    <s:sheet name="BASIS OF PRESENTATION INCOME TA" sheetId="28" r:id="rId28"/>
    <s:sheet name="INVENTORIES (Details)" sheetId="29" r:id="rId29"/>
    <s:sheet name="INCOME TAXES (Details)" sheetId="30" r:id="rId30"/>
    <s:sheet name="CONTINGENT LIABILITIES AND CO31" sheetId="31" r:id="rId31"/>
    <s:sheet name="INDEBTEDNESS (Details)" sheetId="32" r:id="rId32"/>
    <s:sheet name="ACCUMULATED OTHER COMPREHENSI33" sheetId="33" r:id="rId33"/>
    <s:sheet name="ACCUMULATED OTHER COMPREHENSI34" sheetId="34" r:id="rId34"/>
    <s:sheet name="PENSION AND OTHER POSTRETIREM35" sheetId="35" r:id="rId35"/>
    <s:sheet name="COMMON STOCK AND EARNINGS PER36" sheetId="36" r:id="rId36"/>
    <s:sheet name="EQUITY (Details)" sheetId="37" r:id="rId37"/>
    <s:sheet name="FAIR VALUE OF FINANCIAL INSTR38" sheetId="38" r:id="rId38"/>
    <s:sheet name="SEGMENT INFORMATION (Details)" sheetId="39" r:id="rId39"/>
  </s:sheets>
  <s:definedNames/>
  <s:calcPr calcId="124519" calcMode="auto" fullCalcOnLoad="1"/>
</s:workbook>
</file>

<file path=xl/sharedStrings.xml><?xml version="1.0" encoding="utf-8"?>
<sst xmlns="http://schemas.openxmlformats.org/spreadsheetml/2006/main" uniqueCount="306">
  <si>
    <t>Document and Entity Information - shares</t>
  </si>
  <si>
    <t>9 Months Ended</t>
  </si>
  <si>
    <t>Sep. 30, 2016</t>
  </si>
  <si>
    <t>Nov. 04, 2016</t>
  </si>
  <si>
    <t>Document Information [Line Items]</t>
  </si>
  <si>
    <t>Entity Registrant Name</t>
  </si>
  <si>
    <t>KNOLL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Common Stock</t>
  </si>
  <si>
    <t>Entity Common Stock, Shares Outstanding</t>
  </si>
  <si>
    <t>Restricted stock</t>
  </si>
  <si>
    <t>CONDENSED CONSOLIDATED BALANCE SHEETS - USD ($) $ in Thousands</t>
  </si>
  <si>
    <t>Dec. 31, 2015</t>
  </si>
  <si>
    <t>Current assets:</t>
  </si>
  <si>
    <t>Cash and cash equivalents</t>
  </si>
  <si>
    <t>Customer receivables, net of allowance for doubtful accounts of $12,591 and $7,919, respectively</t>
  </si>
  <si>
    <t>Inventories, net</t>
  </si>
  <si>
    <t>Deferred income taxes</t>
  </si>
  <si>
    <t>Prepaid and other current assets</t>
  </si>
  <si>
    <t>Total current assets</t>
  </si>
  <si>
    <t>Property, plant, and equipment, net</t>
  </si>
  <si>
    <t>Goodwill</t>
  </si>
  <si>
    <t>Intangible assets, net</t>
  </si>
  <si>
    <t>Other non-trade receivables</t>
  </si>
  <si>
    <t>Other noncurrent assets</t>
  </si>
  <si>
    <t>Total assets</t>
  </si>
  <si>
    <t>Current liabilities:</t>
  </si>
  <si>
    <t>Current maturities of long-term debt</t>
  </si>
  <si>
    <t>Accounts payable</t>
  </si>
  <si>
    <t>Other current liabilities</t>
  </si>
  <si>
    <t>Total current liabilities</t>
  </si>
  <si>
    <t>Long-term debt</t>
  </si>
  <si>
    <t>Postretirement benefits other than pensions</t>
  </si>
  <si>
    <t>Pension liability</t>
  </si>
  <si>
    <t>Other noncurrent liabilities</t>
  </si>
  <si>
    <t>Total liabilities</t>
  </si>
  <si>
    <t>Commitments and contingent liabilities</t>
  </si>
  <si>
    <t xml:space="preserve"> </t>
  </si>
  <si>
    <t>Equity:</t>
  </si>
  <si>
    <t>Common stock, $0.01 par value; 200,000,000 shares authorized; 64,732,620 shares issued and 49,123,632 shares outstanding (including 1,058,129 non-voting restricted shares and net of 15,608,988 treasury shares) at September 30, 2016 and 64,603,344 shares issued and 48,822,013 shares outstanding (including 993,934 non-voting restricted shares and net of 15,781,331 treasury shares) at December 31, 2015</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 USD ($) $ in Thousands</t>
  </si>
  <si>
    <t>Statement of Financial Position [Abstract]</t>
  </si>
  <si>
    <t>Allowance for Doubtful Accounts Receivable</t>
  </si>
  <si>
    <t>Common stock, par value (in dollars per share)</t>
  </si>
  <si>
    <t>Common stock, shares authorized</t>
  </si>
  <si>
    <t>Common stock, shares issued</t>
  </si>
  <si>
    <t>Common stock, shares outstanding</t>
  </si>
  <si>
    <t>Non-vesting restricted shares</t>
  </si>
  <si>
    <t>Treasury Stock, Shares</t>
  </si>
  <si>
    <t>CONDENSED CONSOLIDATED STATEMENTS OF OPERATIONS AND COMPREHENSIVE INCOME (Unaudited) - USD ($) $ in Thousands</t>
  </si>
  <si>
    <t>3 Months Ended</t>
  </si>
  <si>
    <t>Sep. 30, 2015</t>
  </si>
  <si>
    <t>Income Statement [Abstract]</t>
  </si>
  <si>
    <t>Sales</t>
  </si>
  <si>
    <t>Cost of sales</t>
  </si>
  <si>
    <t>Gross profit</t>
  </si>
  <si>
    <t>Selling, general, and administrative expenses</t>
  </si>
  <si>
    <t>Restructuring and other charges</t>
  </si>
  <si>
    <t>Operating profit</t>
  </si>
  <si>
    <t>Interest expense</t>
  </si>
  <si>
    <t>Other expense (income), net</t>
  </si>
  <si>
    <t>Income before income tax expense</t>
  </si>
  <si>
    <t>Income tax expense</t>
  </si>
  <si>
    <t>Net earnings</t>
  </si>
  <si>
    <t>Net earnings attributable to noncontrolling interests</t>
  </si>
  <si>
    <t>Net earnings attributable to Knoll, Inc. stockholders</t>
  </si>
  <si>
    <t>Net earnings per common share attributable to Knoll, Inc. stockholders:</t>
  </si>
  <si>
    <t>Basic (in dollars per share)</t>
  </si>
  <si>
    <t>Diluted (in dollars per share)</t>
  </si>
  <si>
    <t>Dividends per share (in dollars per share)</t>
  </si>
  <si>
    <t>Weighted-average number of common shares outstanding:</t>
  </si>
  <si>
    <t>Basic (in shares)</t>
  </si>
  <si>
    <t>Diluted (in shares)</t>
  </si>
  <si>
    <t>Other comprehensive (loss) income:</t>
  </si>
  <si>
    <t>Pension and other postretirement liability adjustment, net of tax</t>
  </si>
  <si>
    <t>Foreign currency translation adjustment</t>
  </si>
  <si>
    <t>Total other comprehensive (loss) income, net of tax</t>
  </si>
  <si>
    <t>Total comprehensive income</t>
  </si>
  <si>
    <t>Comprehensive income attributable to noncontrolling interests</t>
  </si>
  <si>
    <t>Comprehensive income attributable to Knoll, Inc. stockholders</t>
  </si>
  <si>
    <t>CONDENSED CONSOLIDATED STATEMENTS OF CASH FLOWS (Unaudited) - USD ($) $ in Thousands</t>
  </si>
  <si>
    <t>CASH FLOWS FROM OPERATING ACTIVITES</t>
  </si>
  <si>
    <t>Adjustments to reconcile net earnings to cash provided by operating activities:</t>
  </si>
  <si>
    <t>Depreciation</t>
  </si>
  <si>
    <t>Amortization expense (including deferred financing fees)</t>
  </si>
  <si>
    <t>Stock-based compensation</t>
  </si>
  <si>
    <t>Inventory obsolescence</t>
  </si>
  <si>
    <t>Unrealized foreign currency losses (gains)</t>
  </si>
  <si>
    <t>Bad debt and customer credits</t>
  </si>
  <si>
    <t>Loss on disposal of property, plant and equipment</t>
  </si>
  <si>
    <t>Changes in assets and liabilities:</t>
  </si>
  <si>
    <t>Customer receivables</t>
  </si>
  <si>
    <t>Inventories</t>
  </si>
  <si>
    <t>Current and deferred income taxes</t>
  </si>
  <si>
    <t>Other current assets</t>
  </si>
  <si>
    <t>Other noncurrent assets and liabilities</t>
  </si>
  <si>
    <t>Cash provided by operating activities</t>
  </si>
  <si>
    <t>CASH FLOWS FROM INVESTING ACTIVITIES</t>
  </si>
  <si>
    <t>Capital expenditures, net</t>
  </si>
  <si>
    <t>Purchase of a business, net of cash acquired</t>
  </si>
  <si>
    <t>Cash used in investing activities</t>
  </si>
  <si>
    <t>CASH FLOWS FROM FINANCING ACTIVITIES</t>
  </si>
  <si>
    <t>Proceeds from credit facility</t>
  </si>
  <si>
    <t>Repayment of credit facility</t>
  </si>
  <si>
    <t>Payment of dividends</t>
  </si>
  <si>
    <t>Proceeds from the issuance of common stock</t>
  </si>
  <si>
    <t>Purchase of common stock for treasury</t>
  </si>
  <si>
    <t>Contingent purchase price payment</t>
  </si>
  <si>
    <t>Tax benefit from the exercise of stock options and vesting of equity awards</t>
  </si>
  <si>
    <t>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of Knoll, Inc. (the “Company”) have been prepared pursuant to the rules and regulations of the United States Securities and Exchange Commission. Certain information and footnote disclosures normally included in financial statements prepared in accordance with U.S. generally accepted accounting principles (“GAAP”) have been condensed or omitted pursuant to such rules and regulations. The consolidated balance sheet of the Company, as of December 31, 2015 ,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The condensed consolidated financial statements include the accounts of the Company and its wholly owned subsidiaries and any partially owned subsidiaries that the Company has the ability to control. All significant intercompany balances and transactions have been eliminated in consolidation. These condensed consolidated financial statements should be read in conjunction with the financial statements and notes thereto included in the Company’s Form 10-K for the year ended December 31, 2015 . New Accounting Pronouncements In May 2014, the FASB issued Accounting Standards Update (“ASU”) No. 2014-09, Revenue from Contracts with Customers. This ASU supersedes the revenue recognition requirements in Accounting Standards Codification 605, Revenue Recognition , and most industry-specific guidance throughout the Accounting Standards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7, and for interim periods therein. The guidance permits the use of either a full retrospective or modified retrospective transition method. The Company has not yet selected a transition method and is currently in the assessment phase of evaluating the impact of the amended guidance on the consolidated financial position, results of operations and related disclosures. In April 2015, the FASB issued ASU No. 2015-03 - Interest—Imputation of Interest (Subtopic 835-30) .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The Company reclassified deferred financing fees of $1.8 million and $2.3 million from other noncurrent assets to long-term debt as of September 30, 2016 and December 31, 2015, respectively.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will be effective for fiscal years beginning after December 15, 2016. Early adoption is permitted. The Company does not expect the impact of the adoption of this ASU to have a material impact on its consolidated financial position, results of operations and cash flows. In November 2015, the FASB issued ASU No. 2015-17, Income Taxes (Topic 740): Balance Sheet Classification of Deferred Taxes . The amendments in this ASU require that deferred tax liabilities and assets be classified as noncurrent in a classified statement of financial position.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does not expect the impact of the adoption of this ASU to have a material impact on its consolidated financial position. In February 2016, the FASB issued ASU 2016-02, Leases (Topic 842) in order to increase transparency and comparability among organizations by recognizing lease assets and lease liabilities on the balance sheet for those leases classified as operating leases.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is currently in the process of evaluating the impact of adoption of the ASU on its consolidated financial statements. In March 2016, the FASB issued ASU 2016-09, Improvements to Employee Share-Based Payment Accounting , which amends Accounting Standards Codification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early adopted this standard during the three months ended September 30, 2016. As a result of the adoption of this standard, • excess tax benefits of less than $0.1 million and $0.5 million were recorded through income tax expense as discrete items for the three and nine months ended September 30, 2016, respectively; • excess tax benefits were combined with current and deferred income taxes within operating cash flows adopted on a prospective basis; • the Company elected to change its policy from estimating forfeitures to recognizing forfeitures when they occur and as a result approximately $0.1 million of cumulative estimated forfeiture expense was recorded to retained earnings as of January 1, 2016; • cash paid by the Company when directly withholding shares to satisfy an employee's statutory tax obligations continued to be classified as a financing activity and are included within the purchase of common stock for treasury line item; and • there was no impact on prior periods due to adopting the guidance on a prospective basis.</t>
  </si>
  <si>
    <t>INVENTORIES</t>
  </si>
  <si>
    <t>Inventory Disclosure [Abstract]</t>
  </si>
  <si>
    <t>INVENTORIES Information regarding the Company's inventories is as follows (in thousands): September 30, 2016 December 31, 2015 Raw materials $ 63,649 $ 58,412 Work-in-process 7,762 7,470 Finished goods 74,689 74,916 $ 146,100 $ 140,798 Inventory reserves for obsolescence and other estimated losses were $ 9.9 million and $8.3 million at September 30, 2016 and December 31, 2015 , respectively, and have been included in the amounts above.</t>
  </si>
  <si>
    <t>INCOME TAXES</t>
  </si>
  <si>
    <t>Income Tax Disclosure [Abstract]</t>
  </si>
  <si>
    <t>INCOME TAXES The Company’s income tax provision consists of federal, state and foreign income taxes. The tax provisions for the three months ended September 30, 2016 and 2015 were based on the estimated effective tax rates applicable for the full years ending December 31, 2016 and 2015 , which includes items specifically related to the interim periods. The Company’s effective tax rate was 34.9% and 38.0% for the three months ended September 30, 2016 and 2015, respectively. The Company’s effective tax rate was 34.7% and 36.4% for the nine months ended September 30, 2016 and 2015 , respectively. The decrease in the Company's effective tax rate for the three and nine months ended September 30, 2016 was a result of discrete items and a result of the geographic mix of pretax income and the varying effective tax rates in the countries and states in which the Company operates. As of September 30, 2016 and December 31, 2015 , the Company had unrecognized tax benefits of approximately $1.5 million and $4.4 million , respectively. These unrecognized tax benefit amounts would affect the effective tax rate if recognized. During the nine months ended September 30, 2016, the Company paid approximately $3.2 million of certain tax liabilities as a result of filing amended returns. As of September 30, 2016 , the Company is subject to U.S. Federal income tax examinations for the tax years 2007 through 2015, and to non-U.S. income tax examinations for the tax years 2009 through 2015. In addition, the Company is subject to state and local income tax examinations for the tax years 2007 through 2015.</t>
  </si>
  <si>
    <t>CONTINGENT LIABILITIES AND COMMITMENTS</t>
  </si>
  <si>
    <t>Commitments and Contingencies Disclosure [Abstract]</t>
  </si>
  <si>
    <t>CONTINGENT LIABILITIES AND COMMITMENT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provides for estimated product warranty expenses when related products are sold and are included within other current liabilities. Because warranty estimates are forecasts that are based on the best available information, primarily historical claims experience, future warranty claims may differ from the amounts provided. Changes in the warranty reserve are as follows (in thousands): Balance, December 31, 2015 $ 8,513 Provision for warranty claims 5,161 Warranty claims paid (4,757 ) Foreign currency translation adjustment 28 Balance, September 30, 2016 $ 8,945</t>
  </si>
  <si>
    <t>INDEBTEDNESS</t>
  </si>
  <si>
    <t>Debt Disclosure [Abstract]</t>
  </si>
  <si>
    <t>INDEBTEDNESS The Company's long-term debt is summarized as follows (in thousands): September 30, 2016 December 31, 2015 Balance of revolving credit facility $ 17,500 $ 37,000 Balance of term loan 177,500 185,000 Total long-term debt 195,000 222,000 Less: Current maturities of long-term debt 10,000 10,000 Less: Deferred financing fees, net 1,783 2,282 Long-term debt $ 183,217 $ 209,718</t>
  </si>
  <si>
    <t>ACCUMULATED OTHER COMPREHENSIVE INCOME (LOSS)</t>
  </si>
  <si>
    <t>Equity [Abstract]</t>
  </si>
  <si>
    <t>ACCUMULATED OTHER COMPREHENSIVE INCOME (LOSS) The following table summarizes the changes in accumulated other comprehensive income (loss) by component for the nine months ended September 30, 2016 (in thousands): Foreign Pension and Total Balance, as of December 31, 2015 $ (14,486 ) $ (22,832 ) $ (37,318 ) Other comprehensive income before reclassifications 3,835 — 3,835 Amounts reclassified from accumulated other comprehensive loss — (408 ) (408 ) Net current-period other comprehensive income (loss) 3,835 (408 ) 3,427 Balance, as of September 30, 2016 $ (10,651 ) $ (23,240 ) $ (33,891 ) The following reclassifications were made from accumulated other comprehensive income (loss) to the condensed consolidated statements of operations and other comprehensive income (in thousands): Three Months Ended Nine Months Ended September 30, 2016 September 30, 2015 September 30, 2016 September 30, 2015 Amortization of pension and other post-retirement liability adjustments Prior service credits (1) $ (280 ) $ (420 ) $ (840 ) $ (564 ) Actuarial losses (1) 61 949 183 5,465 Total before tax (219 ) 529 (657 ) 4,901 Tax expense (benefit) 83 (176 ) 249 (1,784 ) Net of tax $ (136 ) $ 353 $ (408 ) $ 3,117 (1) These accumulated other comprehensive income (loss) components are included in the computation of net periodic pension costs. See Note 7 for additional information.</t>
  </si>
  <si>
    <t>PENSION AND OTHER POSTRETIREMENT BENEFITS</t>
  </si>
  <si>
    <t>Pension and Other Postretirement Benefit Expense [Abstract]</t>
  </si>
  <si>
    <t>PENSION AND OTHER POSTRETIREMENT BENEFITS The following table sets forth the components of the net periodic benefit cost for the Company's pension and other postretirement benefit plans (in thousands): Pension Benefits Other Benefits Three Months Ended September 30, Three Months Ended September 30, 2016 2015 2016 2015 Service cost $ 468 $ 1,851 $ — $ (2 ) Interest cost 2,416 3,055 49 60 Expected return on plan assets (3,862 ) (3,564 ) — — Amortization of prior service credit — — (280 ) (420 ) Recognized actuarial loss (gain) 123 1,158 (62 ) (209 ) Net periodic benefit (income) cost $ (855 ) $ 2,500 $ (293 ) $ (571 ) For the three months ended September 30, 2016 , $0.5 million of pension income was recognized in cost of sales and $0.4 million was recognized in selling, general, and administrative expenses. For the three months ended September 30, 2015 , $1.5 million of pension expense was incurred in cost of sales and $1.0 million was incurred in selling, general, and administrative expenses. Pension Benefits Other Benefits Nine Months Ended September 30, Nine Months Ended September 30, 2016 2015 2016 2015 Service cost $ 1,404 $ 5,626 $ — $ 5 Interest cost 7,248 9,283 147 221 Expected return on plan assets (11,086 ) (10,874 ) — — Amortization of prior service credit — — (840 ) (564 ) Recognized actuarial loss (gain) 369 5,490 (186 ) (25 ) Net periodic benefit (income) cost $ (2,065 ) $ 9,525 $ (879 ) $ (363 ) For the nine months ended September 30, 2016 , $1.1 million of pension income was recognized in cost of sales and $0.9 million was recognized in selling, general, and administrative expenses. For the nine months ended September 30, 2015 , $5.2 million of pension expense was incurred in cost of sales and $4.3 million was incurred in selling, general, and administrative expenses. During nine months ended September 30, 2016, the Company contributed $8.0 million and $2.0 million in discretionary contributions to the union and nonunion pension plans, respectively.</t>
  </si>
  <si>
    <t>COMMON STOCK AND EARNINGS PER SHARE</t>
  </si>
  <si>
    <t>Earnings Per Share [Abstract]</t>
  </si>
  <si>
    <t>COMMON STOCK AND EARNINGS PER SHARE Basic earnings per share excludes the dilutive effect of common shares that could potentially be issued due to the exercise of stock options and unvested restricted stock and restricted stock units, and is computed by dividing net income available to common shareholders by the weighted-average number of common shares outstanding for the period. Diluted earnings per share includes the effect of shares and potential shares and units issued under the stock incentive plans. The following table sets forth the reconciliation from basic to dilutive average common shares (in thousands): Three Months Ended September 30, Nine Months Ended September 30, 2016 2015 2016 2015 Numerator: Net earnings attributable to Knoll, Inc. stockholders $ 21,607 $ 17,833 $ 60,642 $ 52,515 Denominator: Denominator for basic earnings per share - weighted-average shares 48,054 47,764 48,000 47,725 Effect of dilutive securities: Potentially dilutive shares resulting from stock plans 792 724 766 716 Denominator for diluted earnings per share - weighted-average shares 48,846 48,488 48,766 48,441 Antidilutive equity awards not included in weighted-average common shares—diluted (8 ) — (43 ) — Net earnings per common share attributable to Knoll, Inc. stockholders: Basic $ 0.45 $ 0.37 $ 1.26 $ 1.10 Diluted $ 0.44 $ 0.37 $ 1.24 $ 1.08</t>
  </si>
  <si>
    <t>EQUITY</t>
  </si>
  <si>
    <t>EQUITY The following table shows the change in equity attributable to Knoll, Inc. stockholders and noncontrolling interests during the nine months ended September 30, 2016 (in thousands): Common Additional Retained Accumulated Total Noncontrolling Interests Total Equity Balance at December 31, 2015 $ 488 $ 47,165 $ 244,947 $ (37,318 ) $ 255,282 $ 192 $ 255,474 Net earnings — — 60,642 — 60,642 28 60,670 Other comprehensive income — — — 3,427 3,427 — 3,427 Shares issued for consideration: Exercise of stock options (202,500 shares) 2 2,770 — — 2,772 — 2,772 Shares issued under stock incentive plan (313,632) 3 (3 ) — — — — — Shares issued to Board of Directors in lieu of cash (3,276 shares) — 75 — — 75 — 75 Stock-based compensation (1) — 7,380 (134 ) — 7,246 — 7,246 Cash dividend ($0.45 per share) — — (22,437 ) — (22,437 ) — (22,437 ) Purchase of common stock (211,714 shares) (2 ) (4,501 ) — — (4,503 ) — (4,503 ) Balance at September 30, 2016 $ 491 $ 52,886 $ 283,018 $ (33,891 ) $ 302,504 $ 220 $ 302,724 (1) The $0.1 million adjustment in retained earnings represents the ASU 2016-09 adjustment for cumulative estimated forfeiture expense. See Note 1 for additional information.</t>
  </si>
  <si>
    <t>FAIR VALUE OF FINANCIAL INSTRUMENTS</t>
  </si>
  <si>
    <t>Fair Value Disclosures [Abstract]</t>
  </si>
  <si>
    <t>FAIR VALUE OF FINANCIAL INSTRUMENTS Financial Instruments The carrying value of the Company’s cash and cash equivalents, accounts receivable, and accounts payable approximate fair value due to their short maturities. The carrying value of the Company’s long-term debt approximates its fair value, as it is variable rate debt and the terms are comparable to market terms as of the balance sheet dates, and are classified as Level 2. Assets and Liabilities Recorded at Fair Value on a Recurring Basis The following table represents the assets and liabilities, measured at fair value on a recurring basis and the basis for that measurement (in thousands): Fair Value as of September 30, 2016 Fair Value as of December 31, 2015 Liabilities: Level 1 Level 2 Level 3 Total Level 1 Level 2 Level 3 Total Contingent purchase price payment $ — $ — $ 6,000 $ 6,000 $ — $ — $ 11,000 $ 11,000 Pursuant to the agreement governing the acquisition of HOLLY HUNT®, the Company may be required to make annual contingent purchase price payments. The payouts are based upon HOLLY HUNT® reaching an annual net sales target, for each year through 2016, and are paid out on or around February 20 of the following calendar year. The Company classifies this as a Level 3 measurement and is required to remeasure this liability at fair value on a recurring basis. The fair value of such contingent purchase price payments, totaling $16.0 million , was determined at the time of acquisition based upon net sales projections for HOLLY HUNT® for 2014, 2015, and 2016. The Company paid $5.0 million of the remaining $11.0 million contingent purchase price in the nine months ended September 30, 2016 as a result of HOLLY HUNT® achieving the 2015 net sales projections. Excluding the initial recognition of the liability for the contingent purchase price payments and payments made to reduce the liability, any further changes in the fair value would be included within selling, general and administrative expenses. There were no additional assets or liabilities recorded at fair value on a recurring basis as of September 30, 2016 or December 31, 2015 .</t>
  </si>
  <si>
    <t>SEGMENT INFORMATION</t>
  </si>
  <si>
    <t>Segment Reporting [Abstract]</t>
  </si>
  <si>
    <t>SEGMENT INFORMATION The following information below categorizes certain financial information into the Company's reportable segments for the three and nine months ended September 30, 2016 and 2015 (in thousands): Three Months Ended September 30, Nine Months Ended September 30, 2016 2015 2016 2015 SALES Office $ 185,764 $ 160,781 $ 550,390 $ 489,381 Studio 79,829 74,965 239,985 223,022 Coverings 26,504 27,842 81,051 86,305 Knoll, Inc. $ 292,097 $ 263,588 $ 871,426 $ 798,708 INTERSEGMENT SALES (1) Office $ 466 $ 343 $ 1,535 $ 1,244 Studio 1,228 1,525 4,286 4,611 Coverings 2,099 1,627 6,353 4,869 Knoll, Inc. $ 3,793 $ 3,495 $ 12,174 $ 10,724 OPERATING PROFIT Office $ 18,016 $ 11,112 $ 48,209 $ 27,457 Studio 11,706 11,340 34,816 32,371 Coverings 5,481 6,252 17,501 19,430 Knoll, Inc. (2) $ 35,203 $ 28,704 $ 100,526 $ 79,258 _______________________________________________________________________________ (1) Intersegment sales are presented on a cost-plus basis which takes into consideration the effect of transfer prices between legal entities. (2) The Company does not allocate interest expense or other (income) expense, net to the reportable segments.</t>
  </si>
  <si>
    <t>BASIS OF PRESENTATION (Policies)</t>
  </si>
  <si>
    <t>Basis of Presentation</t>
  </si>
  <si>
    <t>The accompanying unaudited condensed consolidated financial statements of Knoll, Inc. (the “Company”) have been prepared pursuant to the rules and regulations of the United States Securities and Exchange Commission. Certain information and footnote disclosures normally included in financial statements prepared in accordance with U.S. generally accepted accounting principles (“GAAP”) have been condensed or omitted pursuant to such rules and regulations. The consolidated balance sheet of the Company, as of December 31, 2015 ,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The condensed consolidated financial statements include the accounts of the Company and its wholly owned subsidiaries and any partially owned subsidiaries that the Company has the ability to control. All significant intercompany balances and transactions have been eliminated in consolidation. These condensed consolidated financial statements should be read in conjunction with the financial statements and notes thereto included in the Company’s Form 10-K for the year ended December 31, 2015 .</t>
  </si>
  <si>
    <t>New Accounting Pronouncements</t>
  </si>
  <si>
    <t>In May 2014, the FASB issued Accounting Standards Update (“ASU”) No. 2014-09, Revenue from Contracts with Customers. This ASU supersedes the revenue recognition requirements in Accounting Standards Codification 605, Revenue Recognition , and most industry-specific guidance throughout the Accounting Standards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7, and for interim periods therein. The guidance permits the use of either a full retrospective or modified retrospective transition method. The Company has not yet selected a transition method and is currently in the assessment phase of evaluating the impact of the amended guidance on the consolidated financial position, results of operations and related disclosures. In April 2015, the FASB issued ASU No. 2015-03 - Interest—Imputation of Interest (Subtopic 835-30) .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The Company reclassified deferred financing fees of $1.8 million and $2.3 million from other noncurrent assets to long-term debt as of September 30, 2016 and December 31, 2015, respectively.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will be effective for fiscal years beginning after December 15, 2016. Early adoption is permitted. The Company does not expect the impact of the adoption of this ASU to have a material impact on its consolidated financial position, results of operations and cash flows. In November 2015, the FASB issued ASU No. 2015-17, Income Taxes (Topic 740): Balance Sheet Classification of Deferred Taxes . The amendments in this ASU require that deferred tax liabilities and assets be classified as noncurrent in a classified statement of financial position.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does not expect the impact of the adoption of this ASU to have a material impact on its consolidated financial position. In February 2016, the FASB issued ASU 2016-02, Leases (Topic 842) in order to increase transparency and comparability among organizations by recognizing lease assets and lease liabilities on the balance sheet for those leases classified as operating leases.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is currently in the process of evaluating the impact of adoption of the ASU on its consolidated financial statements. In March 2016, the FASB issued ASU 2016-09, Improvements to Employee Share-Based Payment Accounting , which amends Accounting Standards Codification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t>
  </si>
  <si>
    <t>INVENTORIES (Tables)</t>
  </si>
  <si>
    <t>Schedule of inventories</t>
  </si>
  <si>
    <t>Information regarding the Company's inventories is as follows (in thousands): September 30, 2016 December 31, 2015 Raw materials $ 63,649 $ 58,412 Work-in-process 7,762 7,470 Finished goods 74,689 74,916 $ 146,100 $ 140,798</t>
  </si>
  <si>
    <t>CONTINGENT LIABILITIES AND COMMITMENTS (Tables)</t>
  </si>
  <si>
    <t>Schedule of changes in the warranty reserve</t>
  </si>
  <si>
    <t>Changes in the warranty reserve are as follows (in thousands): Balance, December 31, 2015 $ 8,513 Provision for warranty claims 5,161 Warranty claims paid (4,757 ) Foreign currency translation adjustment 28 Balance, September 30, 2016 $ 8,945</t>
  </si>
  <si>
    <t>INDEBTEDNESS (Tables)</t>
  </si>
  <si>
    <t>Schedule of long-term debt</t>
  </si>
  <si>
    <t>The Company's long-term debt is summarized as follows (in thousands): September 30, 2016 December 31, 2015 Balance of revolving credit facility $ 17,500 $ 37,000 Balance of term loan 177,500 185,000 Total long-term debt 195,000 222,000 Less: Current maturities of long-term debt 10,000 10,000 Less: Deferred financing fees, net 1,783 2,282 Long-term debt $ 183,217 $ 209,718</t>
  </si>
  <si>
    <t>ACCUMULATED OTHER COMPREHENSIVE INCOME (LOSS) (Tables)</t>
  </si>
  <si>
    <t>Schedule of Accumulated Other Comprehensive Income (Loss)</t>
  </si>
  <si>
    <t>The following table summarizes the changes in accumulated other comprehensive income (loss) by component for the nine months ended September 30, 2016 (in thousands): Foreign Pension and Total Balance, as of December 31, 2015 $ (14,486 ) $ (22,832 ) $ (37,318 ) Other comprehensive income before reclassifications 3,835 — 3,835 Amounts reclassified from accumulated other comprehensive loss — (408 ) (408 ) Net current-period other comprehensive income (loss) 3,835 (408 ) 3,427 Balance, as of September 30, 2016 $ (10,651 ) $ (23,240 ) $ (33,891 )</t>
  </si>
  <si>
    <t>Reclassification out of Accumulated Other Comprehensive Income</t>
  </si>
  <si>
    <t>The following reclassifications were made from accumulated other comprehensive income (loss) to the condensed consolidated statements of operations and other comprehensive income (in thousands): Three Months Ended Nine Months Ended September 30, 2016 September 30, 2015 September 30, 2016 September 30, 2015 Amortization of pension and other post-retirement liability adjustments Prior service credits (1) $ (280 ) $ (420 ) $ (840 ) $ (564 ) Actuarial losses (1) 61 949 183 5,465 Total before tax (219 ) 529 (657 ) 4,901 Tax expense (benefit) 83 (176 ) 249 (1,784 ) Net of tax $ (136 ) $ 353 $ (408 ) $ 3,117 (1) These accumulated other comprehensive income (loss) components are included in the computation of net periodic pension costs. See Note 7 for additional information.</t>
  </si>
  <si>
    <t>PENSION AND OTHER POSTRETIREMENT BENEFITS (Tables)</t>
  </si>
  <si>
    <t>Schedule of components of the net periodic benefit cost</t>
  </si>
  <si>
    <t>The following table sets forth the components of the net periodic benefit cost for the Company's pension and other postretirement benefit plans (in thousands): Pension Benefits Other Benefits Three Months Ended September 30, Three Months Ended September 30, 2016 2015 2016 2015 Service cost $ 468 $ 1,851 $ — $ (2 ) Interest cost 2,416 3,055 49 60 Expected return on plan assets (3,862 ) (3,564 ) — — Amortization of prior service credit — — (280 ) (420 ) Recognized actuarial loss (gain) 123 1,158 (62 ) (209 ) Net periodic benefit (income) cost $ (855 ) $ 2,500 $ (293 ) $ (571 ) Pension Benefits Other Benefits Nine Months Ended September 30, Nine Months Ended September 30, 2016 2015 2016 2015 Service cost $ 1,404 $ 5,626 $ — $ 5 Interest cost 7,248 9,283 147 221 Expected return on plan assets (11,086 ) (10,874 ) — — Amortization of prior service credit — — (840 ) (564 ) Recognized actuarial loss (gain) 369 5,490 (186 ) (25 ) Net periodic benefit (income) cost $ (2,065 ) $ 9,525 $ (879 ) $ (363 )</t>
  </si>
  <si>
    <t>COMMON STOCK AND EARNINGS PER SHARE (Tables)</t>
  </si>
  <si>
    <t>Schedule of reconciliation of basic to dilutive average common shares</t>
  </si>
  <si>
    <t>The following table sets forth the reconciliation from basic to dilutive average common shares (in thousands): Three Months Ended September 30, Nine Months Ended September 30, 2016 2015 2016 2015 Numerator: Net earnings attributable to Knoll, Inc. stockholders $ 21,607 $ 17,833 $ 60,642 $ 52,515 Denominator: Denominator for basic earnings per share - weighted-average shares 48,054 47,764 48,000 47,725 Effect of dilutive securities: Potentially dilutive shares resulting from stock plans 792 724 766 716 Denominator for diluted earnings per share - weighted-average shares 48,846 48,488 48,766 48,441 Antidilutive equity awards not included in weighted-average common shares—diluted (8 ) — (43 ) — Net earnings per common share attributable to Knoll, Inc. stockholders: Basic $ 0.45 $ 0.37 $ 1.26 $ 1.10 Diluted $ 0.44 $ 0.37 $ 1.24 $ 1.08</t>
  </si>
  <si>
    <t>EQUITY (Tables)</t>
  </si>
  <si>
    <t>Schedule of Stockholders Equity</t>
  </si>
  <si>
    <t>The following table shows the change in equity attributable to Knoll, Inc. stockholders and noncontrolling interests during the nine months ended September 30, 2016 (in thousands): Common Additional Retained Accumulated Total Noncontrolling Interests Total Equity Balance at December 31, 2015 $ 488 $ 47,165 $ 244,947 $ (37,318 ) $ 255,282 $ 192 $ 255,474 Net earnings — — 60,642 — 60,642 28 60,670 Other comprehensive income — — — 3,427 3,427 — 3,427 Shares issued for consideration: Exercise of stock options (202,500 shares) 2 2,770 — — 2,772 — 2,772 Shares issued under stock incentive plan (313,632) 3 (3 ) — — — — — Shares issued to Board of Directors in lieu of cash (3,276 shares) — 75 — — 75 — 75 Stock-based compensation (1) — 7,380 (134 ) — 7,246 — 7,246 Cash dividend ($0.45 per share) — — (22,437 ) — (22,437 ) — (22,437 ) Purchase of common stock (211,714 shares) (2 ) (4,501 ) — — (4,503 ) — (4,503 ) Balance at September 30, 2016 $ 491 $ 52,886 $ 283,018 $ (33,891 ) $ 302,504 $ 220 $ 302,724 (1) The $0.1 million adjustment in retained earnings represents the ASU 2016-09 adjustment for cumulative estimated forfeiture expense. See Note 1 for additional information.</t>
  </si>
  <si>
    <t>FAIR VALUE OF FINANCIAL INSTRUMENTS (Tables)</t>
  </si>
  <si>
    <t>Schedule of indefinite lived intangible assets recorded at fair value on a recurring basis</t>
  </si>
  <si>
    <t>The following table represents the assets and liabilities, measured at fair value on a recurring basis and the basis for that measurement (in thousands): Fair Value as of September 30, 2016 Fair Value as of December 31, 2015 Liabilities: Level 1 Level 2 Level 3 Total Level 1 Level 2 Level 3 Total Contingent purchase price payment $ — $ — $ 6,000 $ 6,000 $ — $ — $ 11,000 $ 11,000</t>
  </si>
  <si>
    <t>SEGMENT INFORMATION (Tables)</t>
  </si>
  <si>
    <t>Schedule of certain financial information related to segments</t>
  </si>
  <si>
    <t>The following information below categorizes certain financial information into the Company's reportable segments for the three and nine months ended September 30, 2016 and 2015 (in thousands): Three Months Ended September 30, Nine Months Ended September 30, 2016 2015 2016 2015 SALES Office $ 185,764 $ 160,781 $ 550,390 $ 489,381 Studio 79,829 74,965 239,985 223,022 Coverings 26,504 27,842 81,051 86,305 Knoll, Inc. $ 292,097 $ 263,588 $ 871,426 $ 798,708 INTERSEGMENT SALES (1) Office $ 466 $ 343 $ 1,535 $ 1,244 Studio 1,228 1,525 4,286 4,611 Coverings 2,099 1,627 6,353 4,869 Knoll, Inc. $ 3,793 $ 3,495 $ 12,174 $ 10,724 OPERATING PROFIT Office $ 18,016 $ 11,112 $ 48,209 $ 27,457 Studio 11,706 11,340 34,816 32,371 Coverings 5,481 6,252 17,501 19,430 Knoll, Inc. (2) $ 35,203 $ 28,704 $ 100,526 $ 79,258 _______________________________________________________________________________ (1) Intersegment sales are presented on a cost-plus basis which takes into consideration the effect of transfer prices between legal entities. (2) The Company does not allocate interest expense or other (income) expense, net to the reportable segments.</t>
  </si>
  <si>
    <t>BASIS OF PRESENTATION (Details) - USD ($) $ in Thousands</t>
  </si>
  <si>
    <t>Debt Instrument [Line Items]</t>
  </si>
  <si>
    <t>Reclassification of deferred financing costs</t>
  </si>
  <si>
    <t>Accounting Standards Update 2015-03 | Other Noncurrent Assets</t>
  </si>
  <si>
    <t>Accounting Standards Update 2015-03 | Long-term Debt</t>
  </si>
  <si>
    <t>BASIS OF PRESENTATION INCOME TAX BENEFITS (Details) - Accounting Standards Update 2016-09 - New Accounting Pronouncement, Early Adoption, Effect - USD ($) $ in Thousands</t>
  </si>
  <si>
    <t>Jan. 01, 2016</t>
  </si>
  <si>
    <t>Share-based Compensation Arrangement by Share-based Payment Award [Line Items]</t>
  </si>
  <si>
    <t>Excess tax benefits</t>
  </si>
  <si>
    <t>Retained Earnings</t>
  </si>
  <si>
    <t>Cumulative effect of new accounting principle in period of adoption</t>
  </si>
  <si>
    <t>INVENTORIES (Details) - USD ($) $ in Thousands</t>
  </si>
  <si>
    <t>Raw materials</t>
  </si>
  <si>
    <t>Work-in-process</t>
  </si>
  <si>
    <t>Finished goods</t>
  </si>
  <si>
    <t>Inventory reserves for obsolescence and other estimated losses</t>
  </si>
  <si>
    <t>INCOME TAXES (Details) - USD ($) $ in Millions</t>
  </si>
  <si>
    <t>Effective tax rate</t>
  </si>
  <si>
    <t>34.90%</t>
  </si>
  <si>
    <t>38.00%</t>
  </si>
  <si>
    <t>34.70%</t>
  </si>
  <si>
    <t>36.40%</t>
  </si>
  <si>
    <t>Unrecognized tax benefits, which would reduce the effective tax rate if recognized</t>
  </si>
  <si>
    <t>Income taxes paid</t>
  </si>
  <si>
    <t>CONTINGENT LIABILITIES AND COMMITMENTS (Details) $ in Thousands</t>
  </si>
  <si>
    <t>Sep. 30, 2016USD ($)</t>
  </si>
  <si>
    <t>Changes in warranty reserve</t>
  </si>
  <si>
    <t>Balance, December 31, 2015</t>
  </si>
  <si>
    <t>Provision for warranty claims</t>
  </si>
  <si>
    <t>Warranty claims paid</t>
  </si>
  <si>
    <t>Balance, September 30, 2016</t>
  </si>
  <si>
    <t>INDEBTEDNESS (Details) - USD ($) $ in Thousands</t>
  </si>
  <si>
    <t>Total long-term debt</t>
  </si>
  <si>
    <t>Less: Current maturities of long-term debt</t>
  </si>
  <si>
    <t>Less: Deferred financing fees, net</t>
  </si>
  <si>
    <t>Revolving credit facility</t>
  </si>
  <si>
    <t>Term loan</t>
  </si>
  <si>
    <t>ACCUMULATED OTHER COMPREHENSIVE INCOME (LOSS) (Details) $ in Thousands</t>
  </si>
  <si>
    <t>AOCI Including Portion Attributable to Noncontrolling Interest, Net of Tax [Roll Forward]</t>
  </si>
  <si>
    <t>Beginning Balance</t>
  </si>
  <si>
    <t>Ending Balance</t>
  </si>
  <si>
    <t>Foreign Currency Translation Adjustment</t>
  </si>
  <si>
    <t>Other comprehensive income before reclassifications</t>
  </si>
  <si>
    <t>Amounts reclassified from accumulated other comprehensive loss</t>
  </si>
  <si>
    <t>Net current-period other comprehensive income (loss)</t>
  </si>
  <si>
    <t>Pension and Other Post-Retirement Liability Adjustment</t>
  </si>
  <si>
    <t>Total</t>
  </si>
  <si>
    <t>ACCUMULATED OTHER COMPREHENSIVE INCOME (LOSS) (Details 2) - USD ($) $ in Thousands</t>
  </si>
  <si>
    <t>Reclassification Adjustment out of Accumulated Other Comprehensive Income [Line Items]</t>
  </si>
  <si>
    <t>Tax expense (benefit)</t>
  </si>
  <si>
    <t>Net of tax</t>
  </si>
  <si>
    <t>Prior service credits</t>
  </si>
  <si>
    <t>Actuarial losses</t>
  </si>
  <si>
    <t>Total before tax</t>
  </si>
  <si>
    <t>PENSION AND OTHER POSTRETIREMENT BENEFITS (Details) - USD ($) $ in Thousands</t>
  </si>
  <si>
    <t>Pension Benefits</t>
  </si>
  <si>
    <t>PENSIONS AND OTHER POSTRETIREMENT BENEFITS</t>
  </si>
  <si>
    <t>Service cost</t>
  </si>
  <si>
    <t>Interest cost</t>
  </si>
  <si>
    <t>Expected return on plan assets</t>
  </si>
  <si>
    <t>Amortization of prior service credit</t>
  </si>
  <si>
    <t>Recognized actuarial loss (gain)</t>
  </si>
  <si>
    <t>Net periodic benefit (income) cost</t>
  </si>
  <si>
    <t>Pension Benefits | Cost of Sales</t>
  </si>
  <si>
    <t>Pension Benefits | Selling, General and Administrative Expenses</t>
  </si>
  <si>
    <t>Other Benefits</t>
  </si>
  <si>
    <t>Union Pension Plan</t>
  </si>
  <si>
    <t>Expected contributions in current fiscal year</t>
  </si>
  <si>
    <t>Nonunion Pension Plan</t>
  </si>
  <si>
    <t>COMMON STOCK AND EARNINGS PER SHARE (Details) - USD ($) $ / shares in Units, $ in Thousands</t>
  </si>
  <si>
    <t>Denominator for basic earnings per share - weighted-average shares</t>
  </si>
  <si>
    <t>Potentially dilutive shares resulting from stock plans (in shares)</t>
  </si>
  <si>
    <t>Denominator for diluted earnings per share - weighted-average shares (in shares)</t>
  </si>
  <si>
    <t>Antidilutive equity awards not included in weighted-average common shares—diluted (in shares)</t>
  </si>
  <si>
    <t>EQUITY (Details) - USD ($) $ / shares in Units, $ in Thousands</t>
  </si>
  <si>
    <t>Increase (Decrease) in Stockholders' Equity [Roll Forward]</t>
  </si>
  <si>
    <t>Other comprehensive income</t>
  </si>
  <si>
    <t>Exercise of stock options (202,500 shares)</t>
  </si>
  <si>
    <t>Shares issued to Board of Directors in lieu of cash (3,276 shares)</t>
  </si>
  <si>
    <t>Cash dividend ($0.45 per share)</t>
  </si>
  <si>
    <t>Purchase of common stock (211,714 shares)</t>
  </si>
  <si>
    <t>Exercise of stock options (in shares)</t>
  </si>
  <si>
    <t>Shares issued to Board of Directors in lieu of cash (in shares)</t>
  </si>
  <si>
    <t>Cash dividend (in dollars per share)</t>
  </si>
  <si>
    <t>Purchase of common stock (in shares)</t>
  </si>
  <si>
    <t>Shares issued under stock incentive plan (313,632)</t>
  </si>
  <si>
    <t>Shares issued under stock incentive plan (in shares)</t>
  </si>
  <si>
    <t>Additional Paid-In Capital</t>
  </si>
  <si>
    <t>Accumulated Other Comprehensive Income (Loss)</t>
  </si>
  <si>
    <t>Total Knoll, Inc. Stockholders' Equity</t>
  </si>
  <si>
    <t>Noncontrolling Interests</t>
  </si>
  <si>
    <t>FAIR VALUE OF FINANCIAL INSTRUMENTS (Details) - USD ($) $ in Thousands</t>
  </si>
  <si>
    <t>Dec. 31, 2014</t>
  </si>
  <si>
    <t>Fair Value, Assets and Liabilities Measured on Recurring and Nonrecurring Basis [Line Items]</t>
  </si>
  <si>
    <t>Contingent purchase price payments</t>
  </si>
  <si>
    <t>Fair Value, Measurements, Recurring</t>
  </si>
  <si>
    <t>Fair value of contingent consideration</t>
  </si>
  <si>
    <t>Fair Value, Measurements, Recurring | Level 3</t>
  </si>
  <si>
    <t>SEGMENT INFORMATION (Details) - USD ($) $ in Thousands</t>
  </si>
  <si>
    <t>Financial information of segments</t>
  </si>
  <si>
    <t>SALES</t>
  </si>
  <si>
    <t>INTERSEGMENT SALES</t>
  </si>
  <si>
    <t>OPERATING PROFIT</t>
  </si>
  <si>
    <t>Office</t>
  </si>
  <si>
    <t>Studio</t>
  </si>
  <si>
    <t>Covering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1157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row>
    <row spans="1:3" r="14">
      <c t="s" r="A14" s="3">
        <v>4</v>
      </c>
    </row>
    <row spans="1:3" r="15">
      <c t="s" r="A15" s="4">
        <v>22</v>
      </c>
      <c t="n" r="C15" s="6">
        <v>49105115</v>
      </c>
    </row>
    <row spans="1:3" r="16">
      <c t="s" r="A16" s="4">
        <v>23</v>
      </c>
    </row>
    <row spans="1:3" r="17">
      <c t="s" r="A17" s="3">
        <v>4</v>
      </c>
    </row>
    <row spans="1:3" r="18">
      <c t="s" r="A18" s="4">
        <v>22</v>
      </c>
      <c t="n" r="C18" s="6">
        <v>1039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8</v>
      </c>
      <c t="s" r="B1" s="2">
        <v>1</v>
      </c>
    </row>
    <row spans="1:2" r="2">
      <c t="s" r="B2" s="2">
        <v>2</v>
      </c>
    </row>
    <row spans="1:2" r="3">
      <c t="s" r="A3" s="3">
        <v>150</v>
      </c>
    </row>
    <row spans="1:2" r="4">
      <c t="s" r="A4" s="4">
        <v>158</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35</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1</v>
      </c>
      <c t="s" r="B1" s="2">
        <v>1</v>
      </c>
    </row>
    <row spans="1:2" r="2">
      <c t="s" r="B2" s="2">
        <v>2</v>
      </c>
    </row>
    <row spans="1:2" r="3">
      <c t="s" r="A3" s="3">
        <v>138</v>
      </c>
    </row>
    <row spans="1:2" r="4">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44</v>
      </c>
    </row>
    <row spans="1:2" r="4">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187</v>
      </c>
      <c t="n" r="C3" s="7">
        <v>4192</v>
      </c>
    </row>
    <row spans="1:3" r="4">
      <c t="s" r="A4" s="4">
        <v>28</v>
      </c>
      <c t="n" r="B4" s="6">
        <v>83258</v>
      </c>
      <c t="n" r="C4" s="6">
        <v>116532</v>
      </c>
    </row>
    <row spans="1:3" r="5">
      <c t="s" r="A5" s="4">
        <v>29</v>
      </c>
      <c t="n" r="B5" s="6">
        <v>146100</v>
      </c>
      <c t="n" r="C5" s="6">
        <v>140798</v>
      </c>
    </row>
    <row spans="1:3" r="6">
      <c t="s" r="A6" s="4">
        <v>30</v>
      </c>
      <c t="n" r="B6" s="6">
        <v>18532</v>
      </c>
      <c t="n" r="C6" s="6">
        <v>20485</v>
      </c>
    </row>
    <row spans="1:3" r="7">
      <c t="s" r="A7" s="4">
        <v>31</v>
      </c>
      <c t="n" r="B7" s="6">
        <v>28399</v>
      </c>
      <c t="n" r="C7" s="6">
        <v>26765</v>
      </c>
    </row>
    <row spans="1:3" r="8">
      <c t="s" r="A8" s="4">
        <v>32</v>
      </c>
      <c t="n" r="B8" s="6">
        <v>287476</v>
      </c>
      <c t="n" r="C8" s="6">
        <v>308772</v>
      </c>
    </row>
    <row spans="1:3" r="9">
      <c t="s" r="A9" s="4">
        <v>33</v>
      </c>
      <c t="n" r="B9" s="6">
        <v>184690</v>
      </c>
      <c t="n" r="C9" s="6">
        <v>172142</v>
      </c>
    </row>
    <row spans="1:3" r="10">
      <c t="s" r="A10" s="4">
        <v>34</v>
      </c>
      <c t="n" r="B10" s="6">
        <v>134241</v>
      </c>
      <c t="n" r="C10" s="6">
        <v>127671</v>
      </c>
    </row>
    <row spans="1:3" r="11">
      <c t="s" r="A11" s="4">
        <v>35</v>
      </c>
      <c t="n" r="B11" s="6">
        <v>239742</v>
      </c>
      <c t="n" r="C11" s="6">
        <v>240169</v>
      </c>
    </row>
    <row spans="1:3" r="12">
      <c t="s" r="A12" s="4">
        <v>36</v>
      </c>
      <c t="n" r="B12" s="6">
        <v>1816</v>
      </c>
      <c t="n" r="C12" s="6">
        <v>2254</v>
      </c>
    </row>
    <row spans="1:3" r="13">
      <c t="s" r="A13" s="4">
        <v>37</v>
      </c>
      <c t="n" r="B13" s="6">
        <v>1090</v>
      </c>
      <c t="n" r="C13" s="6">
        <v>2795</v>
      </c>
    </row>
    <row spans="1:3" r="14">
      <c t="s" r="A14" s="4">
        <v>38</v>
      </c>
      <c t="n" r="B14" s="6">
        <v>849055</v>
      </c>
      <c t="n" r="C14" s="6">
        <v>853803</v>
      </c>
    </row>
    <row spans="1:3" r="15">
      <c t="s" r="A15" s="3">
        <v>39</v>
      </c>
    </row>
    <row spans="1:3" r="16">
      <c t="s" r="A16" s="4">
        <v>40</v>
      </c>
      <c t="n" r="B16" s="6">
        <v>10000</v>
      </c>
      <c t="n" r="C16" s="6">
        <v>10000</v>
      </c>
    </row>
    <row spans="1:3" r="17">
      <c t="s" r="A17" s="4">
        <v>41</v>
      </c>
      <c t="n" r="B17" s="6">
        <v>81913</v>
      </c>
      <c t="n" r="C17" s="6">
        <v>89552</v>
      </c>
    </row>
    <row spans="1:3" r="18">
      <c t="s" r="A18" s="4">
        <v>42</v>
      </c>
      <c t="n" r="B18" s="6">
        <v>117147</v>
      </c>
      <c t="n" r="C18" s="6">
        <v>116488</v>
      </c>
    </row>
    <row spans="1:3" r="19">
      <c t="s" r="A19" s="4">
        <v>43</v>
      </c>
      <c t="n" r="B19" s="6">
        <v>209060</v>
      </c>
      <c t="n" r="C19" s="6">
        <v>216040</v>
      </c>
    </row>
    <row spans="1:3" r="20">
      <c t="s" r="A20" s="4">
        <v>44</v>
      </c>
      <c t="n" r="B20" s="6">
        <v>183217</v>
      </c>
      <c t="n" r="C20" s="6">
        <v>209718</v>
      </c>
    </row>
    <row spans="1:3" r="21">
      <c t="s" r="A21" s="4">
        <v>30</v>
      </c>
      <c t="n" r="B21" s="6">
        <v>75904</v>
      </c>
      <c t="n" r="C21" s="6">
        <v>75959</v>
      </c>
    </row>
    <row spans="1:3" r="22">
      <c t="s" r="A22" s="4">
        <v>45</v>
      </c>
      <c t="n" r="B22" s="6">
        <v>6392</v>
      </c>
      <c t="n" r="C22" s="6">
        <v>6294</v>
      </c>
    </row>
    <row spans="1:3" r="23">
      <c t="s" r="A23" s="4">
        <v>46</v>
      </c>
      <c t="n" r="B23" s="6">
        <v>51377</v>
      </c>
      <c t="n" r="C23" s="6">
        <v>63441</v>
      </c>
    </row>
    <row spans="1:3" r="24">
      <c t="s" r="A24" s="4">
        <v>47</v>
      </c>
      <c t="n" r="B24" s="6">
        <v>20381</v>
      </c>
      <c t="n" r="C24" s="6">
        <v>26877</v>
      </c>
    </row>
    <row spans="1:3" r="25">
      <c t="s" r="A25" s="4">
        <v>48</v>
      </c>
      <c t="n" r="B25" s="6">
        <v>546331</v>
      </c>
      <c t="n" r="C25" s="6">
        <v>598329</v>
      </c>
    </row>
    <row spans="1:3" r="26">
      <c t="s" r="A26" s="4">
        <v>49</v>
      </c>
      <c t="s" r="B26" s="4">
        <v>50</v>
      </c>
      <c t="s" r="C26" s="4">
        <v>50</v>
      </c>
    </row>
    <row spans="1:3" r="27">
      <c t="s" r="A27" s="3">
        <v>51</v>
      </c>
    </row>
    <row spans="1:3" r="28">
      <c t="s" r="A28" s="4">
        <v>52</v>
      </c>
      <c t="n" r="B28" s="6">
        <v>491</v>
      </c>
      <c t="n" r="C28" s="6">
        <v>488</v>
      </c>
    </row>
    <row spans="1:3" r="29">
      <c t="s" r="A29" s="4">
        <v>53</v>
      </c>
      <c t="n" r="B29" s="6">
        <v>52886</v>
      </c>
      <c t="n" r="C29" s="6">
        <v>47165</v>
      </c>
    </row>
    <row spans="1:3" r="30">
      <c t="s" r="A30" s="4">
        <v>54</v>
      </c>
      <c t="n" r="B30" s="6">
        <v>283018</v>
      </c>
      <c t="n" r="C30" s="6">
        <v>244947</v>
      </c>
    </row>
    <row spans="1:3" r="31">
      <c t="s" r="A31" s="4">
        <v>55</v>
      </c>
      <c t="n" r="B31" s="6">
        <v>-33891</v>
      </c>
      <c t="n" r="C31" s="6">
        <v>-37318</v>
      </c>
    </row>
    <row spans="1:3" r="32">
      <c t="s" r="A32" s="4">
        <v>56</v>
      </c>
      <c t="n" r="B32" s="6">
        <v>302504</v>
      </c>
      <c t="n" r="C32" s="6">
        <v>255282</v>
      </c>
    </row>
    <row spans="1:3" r="33">
      <c t="s" r="A33" s="4">
        <v>57</v>
      </c>
      <c t="n" r="B33" s="6">
        <v>220</v>
      </c>
      <c t="n" r="C33" s="6">
        <v>192</v>
      </c>
    </row>
    <row spans="1:3" r="34">
      <c t="s" r="A34" s="4">
        <v>58</v>
      </c>
      <c t="n" r="B34" s="6">
        <v>302724</v>
      </c>
      <c t="n" r="C34" s="6">
        <v>255474</v>
      </c>
    </row>
    <row spans="1:3" r="35">
      <c t="s" r="A35" s="4">
        <v>59</v>
      </c>
      <c t="n" r="B35" s="7">
        <v>849055</v>
      </c>
      <c t="n" r="C35" s="7">
        <v>853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v>
      </c>
    </row>
    <row spans="1:2" r="3">
      <c t="s" r="A3" s="3">
        <v>147</v>
      </c>
    </row>
    <row spans="1:2" r="4">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180</v>
      </c>
      <c t="s" r="B1" s="2">
        <v>1</v>
      </c>
    </row>
    <row spans="1:2" r="2">
      <c t="s" r="B2" s="2">
        <v>2</v>
      </c>
    </row>
    <row spans="1:2" r="3">
      <c t="s" r="A3" s="3">
        <v>150</v>
      </c>
    </row>
    <row spans="1:2" r="4">
      <c t="s" r="A4" s="4">
        <v>181</v>
      </c>
      <c t="s" r="B4" s="4">
        <v>182</v>
      </c>
    </row>
    <row spans="1:2" r="5">
      <c t="s" r="A5" s="4">
        <v>183</v>
      </c>
      <c t="s" r="B5"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85</v>
      </c>
      <c t="s" r="B1" s="2">
        <v>1</v>
      </c>
    </row>
    <row spans="1:2" r="2">
      <c t="s" r="B2" s="2">
        <v>2</v>
      </c>
    </row>
    <row spans="1:2" r="3">
      <c t="s" r="A3" s="3">
        <v>153</v>
      </c>
    </row>
    <row spans="1:2" r="4">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8</v>
      </c>
      <c t="s" r="B1" s="2">
        <v>1</v>
      </c>
    </row>
    <row spans="1:2" r="2">
      <c t="s" r="B2" s="2">
        <v>2</v>
      </c>
    </row>
    <row spans="1:2" r="3">
      <c t="s" r="A3" s="3">
        <v>156</v>
      </c>
    </row>
    <row spans="1:2" r="4">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3">
        <v>150</v>
      </c>
    </row>
    <row spans="1:2" r="4">
      <c t="s" r="A4" s="4">
        <v>192</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61</v>
      </c>
    </row>
    <row spans="1:2" r="4">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97</v>
      </c>
      <c t="s" r="B1" s="2">
        <v>1</v>
      </c>
    </row>
    <row spans="1:2" r="2">
      <c t="s" r="B2" s="2">
        <v>2</v>
      </c>
    </row>
    <row spans="1:2" r="3">
      <c t="s" r="A3" s="3">
        <v>164</v>
      </c>
    </row>
    <row spans="1:2" r="4">
      <c t="s" r="A4" s="4">
        <v>198</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00</v>
      </c>
      <c t="s" r="B1" s="2">
        <v>2</v>
      </c>
      <c t="s" r="C1" s="2">
        <v>25</v>
      </c>
    </row>
    <row spans="1:3" r="2">
      <c t="s" r="A2" s="3">
        <v>201</v>
      </c>
    </row>
    <row spans="1:3" r="3">
      <c t="s" r="A3" s="4">
        <v>202</v>
      </c>
      <c t="n" r="B3" s="7">
        <v>-1783</v>
      </c>
      <c t="n" r="C3" s="7">
        <v>-2282</v>
      </c>
    </row>
    <row spans="1:3" r="4">
      <c t="s" r="A4" s="4">
        <v>203</v>
      </c>
    </row>
    <row spans="1:3" r="5">
      <c t="s" r="A5" s="3">
        <v>201</v>
      </c>
    </row>
    <row spans="1:3" r="6">
      <c t="s" r="A6" s="4">
        <v>202</v>
      </c>
      <c t="n" r="B6" s="6">
        <v>-1800</v>
      </c>
      <c t="n" r="C6" s="6">
        <v>-2300</v>
      </c>
    </row>
    <row spans="1:3" r="7">
      <c t="s" r="A7" s="4">
        <v>204</v>
      </c>
    </row>
    <row spans="1:3" r="8">
      <c t="s" r="A8" s="3">
        <v>201</v>
      </c>
    </row>
    <row spans="1:3" r="9">
      <c t="s" r="A9" s="4">
        <v>202</v>
      </c>
      <c t="n" r="B9" s="7">
        <v>1800</v>
      </c>
      <c t="n" r="C9" s="7">
        <v>2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05</v>
      </c>
      <c t="s" r="B1" s="2">
        <v>70</v>
      </c>
      <c t="s" r="C1" s="2">
        <v>1</v>
      </c>
    </row>
    <row spans="1:4" r="2">
      <c t="s" r="B2" s="2">
        <v>2</v>
      </c>
      <c t="s" r="C2" s="2">
        <v>2</v>
      </c>
      <c t="s" r="D2" s="2">
        <v>206</v>
      </c>
    </row>
    <row spans="1:4" r="3">
      <c t="s" r="A3" s="3">
        <v>207</v>
      </c>
    </row>
    <row spans="1:4" r="4">
      <c t="s" r="A4" s="4">
        <v>208</v>
      </c>
      <c t="n" r="B4" s="7">
        <v>100</v>
      </c>
      <c t="n" r="C4" s="7">
        <v>500</v>
      </c>
    </row>
    <row spans="1:4" r="5">
      <c t="s" r="A5" s="4">
        <v>209</v>
      </c>
    </row>
    <row spans="1:4" r="6">
      <c t="s" r="A6" s="3">
        <v>207</v>
      </c>
    </row>
    <row spans="1:4" r="7">
      <c t="s" r="A7" s="4">
        <v>210</v>
      </c>
      <c t="n" r="D7" s="7">
        <v>-1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11</v>
      </c>
      <c t="s" r="B1" s="2">
        <v>2</v>
      </c>
      <c t="s" r="C1" s="2">
        <v>25</v>
      </c>
    </row>
    <row spans="1:3" r="2">
      <c t="s" r="A2" s="3">
        <v>138</v>
      </c>
    </row>
    <row spans="1:3" r="3">
      <c t="s" r="A3" s="4">
        <v>212</v>
      </c>
      <c t="n" r="B3" s="7">
        <v>63649</v>
      </c>
      <c t="n" r="C3" s="7">
        <v>58412</v>
      </c>
    </row>
    <row spans="1:3" r="4">
      <c t="s" r="A4" s="4">
        <v>213</v>
      </c>
      <c t="n" r="B4" s="6">
        <v>7762</v>
      </c>
      <c t="n" r="C4" s="6">
        <v>7470</v>
      </c>
    </row>
    <row spans="1:3" r="5">
      <c t="s" r="A5" s="4">
        <v>214</v>
      </c>
      <c t="n" r="B5" s="6">
        <v>74689</v>
      </c>
      <c t="n" r="C5" s="6">
        <v>74916</v>
      </c>
    </row>
    <row spans="1:3" r="6">
      <c t="s" r="A6" s="4">
        <v>29</v>
      </c>
      <c t="n" r="B6" s="6">
        <v>146100</v>
      </c>
      <c t="n" r="C6" s="6">
        <v>140798</v>
      </c>
    </row>
    <row spans="1:3" r="7">
      <c t="s" r="A7" s="4">
        <v>215</v>
      </c>
      <c t="n" r="B7" s="7">
        <v>9900</v>
      </c>
      <c t="n" r="C7" s="7">
        <v>8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5</v>
      </c>
    </row>
    <row spans="1:3" r="2">
      <c t="s" r="A2" s="3">
        <v>61</v>
      </c>
    </row>
    <row spans="1:3" r="3">
      <c t="s" r="A3" s="4">
        <v>62</v>
      </c>
      <c t="n" r="B3" s="7">
        <v>12591</v>
      </c>
      <c t="n" r="C3" s="7">
        <v>7919</v>
      </c>
    </row>
    <row spans="1:3" r="4">
      <c t="s" r="A4" s="4">
        <v>63</v>
      </c>
      <c t="n" r="B4" s="8">
        <v>0.01</v>
      </c>
      <c t="n" r="C4" s="8">
        <v>0.01</v>
      </c>
    </row>
    <row spans="1:3" r="5">
      <c t="s" r="A5" s="4">
        <v>64</v>
      </c>
      <c t="n" r="B5" s="6">
        <v>200000000</v>
      </c>
      <c t="n" r="C5" s="6">
        <v>200000000</v>
      </c>
    </row>
    <row spans="1:3" r="6">
      <c t="s" r="A6" s="4">
        <v>65</v>
      </c>
      <c t="n" r="B6" s="6">
        <v>64732620</v>
      </c>
      <c t="n" r="C6" s="6">
        <v>64603344</v>
      </c>
    </row>
    <row spans="1:3" r="7">
      <c t="s" r="A7" s="4">
        <v>66</v>
      </c>
      <c t="n" r="B7" s="6">
        <v>49123632</v>
      </c>
      <c t="n" r="C7" s="6">
        <v>48822013</v>
      </c>
    </row>
    <row spans="1:3" r="8">
      <c t="s" r="A8" s="4">
        <v>67</v>
      </c>
      <c t="n" r="B8" s="6">
        <v>1058129</v>
      </c>
      <c t="n" r="C8" s="6">
        <v>993934</v>
      </c>
    </row>
    <row spans="1:3" r="9">
      <c t="s" r="A9" s="4">
        <v>68</v>
      </c>
      <c t="n" r="B9" s="6">
        <v>15608988</v>
      </c>
      <c t="n" r="C9" s="6">
        <v>15781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16</v>
      </c>
      <c t="s" r="B1" s="2">
        <v>70</v>
      </c>
      <c t="s" r="D1" s="2">
        <v>1</v>
      </c>
    </row>
    <row spans="1:6" r="2">
      <c t="s" r="B2" s="2">
        <v>2</v>
      </c>
      <c t="s" r="C2" s="2">
        <v>71</v>
      </c>
      <c t="s" r="D2" s="2">
        <v>2</v>
      </c>
      <c t="s" r="E2" s="2">
        <v>71</v>
      </c>
      <c t="s" r="F2" s="2">
        <v>25</v>
      </c>
    </row>
    <row spans="1:6" r="3">
      <c t="s" r="A3" s="3">
        <v>141</v>
      </c>
    </row>
    <row spans="1:6" r="4">
      <c t="s" r="A4" s="4">
        <v>217</v>
      </c>
      <c t="s" r="B4" s="4">
        <v>218</v>
      </c>
      <c t="s" r="C4" s="4">
        <v>219</v>
      </c>
      <c t="s" r="D4" s="4">
        <v>220</v>
      </c>
      <c t="s" r="E4" s="4">
        <v>221</v>
      </c>
    </row>
    <row spans="1:6" r="5">
      <c t="s" r="A5" s="4">
        <v>222</v>
      </c>
      <c t="n" r="B5" s="10">
        <v>1.5</v>
      </c>
      <c t="n" r="D5" s="10">
        <v>1.5</v>
      </c>
      <c t="n" r="F5" s="10">
        <v>4.4</v>
      </c>
    </row>
    <row spans="1:6" r="6">
      <c t="s" r="A6" s="4">
        <v>223</v>
      </c>
      <c t="n" r="D6" s="10">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r="A1" s="1">
        <v>224</v>
      </c>
      <c t="s" r="B1" s="2">
        <v>1</v>
      </c>
    </row>
    <row spans="1:2" r="2">
      <c t="s" r="B2" s="2">
        <v>225</v>
      </c>
    </row>
    <row spans="1:2" r="3">
      <c t="s" r="A3" s="3">
        <v>226</v>
      </c>
    </row>
    <row spans="1:2" r="4">
      <c t="s" r="A4" s="4">
        <v>227</v>
      </c>
      <c t="n" r="B4" s="7">
        <v>8513</v>
      </c>
    </row>
    <row spans="1:2" r="5">
      <c t="s" r="A5" s="4">
        <v>228</v>
      </c>
      <c t="n" r="B5" s="6">
        <v>5161</v>
      </c>
    </row>
    <row spans="1:2" r="6">
      <c t="s" r="A6" s="4">
        <v>229</v>
      </c>
      <c t="n" r="B6" s="6">
        <v>-4757</v>
      </c>
    </row>
    <row spans="1:2" r="7">
      <c t="s" r="A7" s="4">
        <v>95</v>
      </c>
      <c t="n" r="B7" s="6">
        <v>28</v>
      </c>
    </row>
    <row spans="1:2" r="8">
      <c t="s" r="A8" s="4">
        <v>230</v>
      </c>
      <c t="n" r="B8" s="7">
        <v>89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31</v>
      </c>
      <c t="s" r="B1" s="2">
        <v>2</v>
      </c>
      <c t="s" r="C1" s="2">
        <v>25</v>
      </c>
    </row>
    <row spans="1:3" r="2">
      <c t="s" r="A2" s="3">
        <v>201</v>
      </c>
    </row>
    <row spans="1:3" r="3">
      <c t="s" r="A3" s="4">
        <v>232</v>
      </c>
      <c t="n" r="B3" s="7">
        <v>195000</v>
      </c>
      <c t="n" r="C3" s="7">
        <v>222000</v>
      </c>
    </row>
    <row spans="1:3" r="4">
      <c t="s" r="A4" s="4">
        <v>233</v>
      </c>
      <c t="n" r="B4" s="6">
        <v>10000</v>
      </c>
      <c t="n" r="C4" s="6">
        <v>10000</v>
      </c>
    </row>
    <row spans="1:3" r="5">
      <c t="s" r="A5" s="4">
        <v>234</v>
      </c>
      <c t="n" r="B5" s="6">
        <v>1783</v>
      </c>
      <c t="n" r="C5" s="6">
        <v>2282</v>
      </c>
    </row>
    <row spans="1:3" r="6">
      <c t="s" r="A6" s="4">
        <v>44</v>
      </c>
      <c t="n" r="B6" s="6">
        <v>183217</v>
      </c>
      <c t="n" r="C6" s="6">
        <v>209718</v>
      </c>
    </row>
    <row spans="1:3" r="7">
      <c t="s" r="A7" s="4">
        <v>235</v>
      </c>
    </row>
    <row spans="1:3" r="8">
      <c t="s" r="A8" s="3">
        <v>201</v>
      </c>
    </row>
    <row spans="1:3" r="9">
      <c t="s" r="A9" s="4">
        <v>232</v>
      </c>
      <c t="n" r="B9" s="6">
        <v>17500</v>
      </c>
      <c t="n" r="C9" s="6">
        <v>37000</v>
      </c>
    </row>
    <row spans="1:3" r="10">
      <c t="s" r="A10" s="4">
        <v>236</v>
      </c>
    </row>
    <row spans="1:3" r="11">
      <c t="s" r="A11" s="3">
        <v>201</v>
      </c>
    </row>
    <row spans="1:3" r="12">
      <c t="s" r="A12" s="4">
        <v>232</v>
      </c>
      <c t="n" r="B12" s="7">
        <v>177500</v>
      </c>
      <c t="n" r="C12" s="7">
        <v>18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237</v>
      </c>
      <c t="s" r="B1" s="2">
        <v>1</v>
      </c>
    </row>
    <row spans="1:2" r="2">
      <c t="s" r="B2" s="2">
        <v>225</v>
      </c>
    </row>
    <row spans="1:2" r="3">
      <c t="s" r="A3" s="3">
        <v>238</v>
      </c>
    </row>
    <row spans="1:2" r="4">
      <c t="s" r="A4" s="4">
        <v>239</v>
      </c>
      <c t="n" r="B4" s="7">
        <v>255474</v>
      </c>
    </row>
    <row spans="1:2" r="5">
      <c t="s" r="A5" s="4">
        <v>240</v>
      </c>
      <c t="n" r="B5" s="6">
        <v>302724</v>
      </c>
    </row>
    <row spans="1:2" r="6">
      <c t="s" r="A6" s="4">
        <v>241</v>
      </c>
    </row>
    <row spans="1:2" r="7">
      <c t="s" r="A7" s="3">
        <v>238</v>
      </c>
    </row>
    <row spans="1:2" r="8">
      <c t="s" r="A8" s="4">
        <v>239</v>
      </c>
      <c t="n" r="B8" s="6">
        <v>-14486</v>
      </c>
    </row>
    <row spans="1:2" r="9">
      <c t="s" r="A9" s="4">
        <v>242</v>
      </c>
      <c t="n" r="B9" s="6">
        <v>3835</v>
      </c>
    </row>
    <row spans="1:2" r="10">
      <c t="s" r="A10" s="4">
        <v>243</v>
      </c>
      <c t="n" r="B10" s="6">
        <v>0</v>
      </c>
    </row>
    <row spans="1:2" r="11">
      <c t="s" r="A11" s="4">
        <v>244</v>
      </c>
      <c t="n" r="B11" s="6">
        <v>3835</v>
      </c>
    </row>
    <row spans="1:2" r="12">
      <c t="s" r="A12" s="4">
        <v>240</v>
      </c>
      <c t="n" r="B12" s="6">
        <v>-10651</v>
      </c>
    </row>
    <row spans="1:2" r="13">
      <c t="s" r="A13" s="4">
        <v>245</v>
      </c>
    </row>
    <row spans="1:2" r="14">
      <c t="s" r="A14" s="3">
        <v>238</v>
      </c>
    </row>
    <row spans="1:2" r="15">
      <c t="s" r="A15" s="4">
        <v>239</v>
      </c>
      <c t="n" r="B15" s="6">
        <v>-22832</v>
      </c>
    </row>
    <row spans="1:2" r="16">
      <c t="s" r="A16" s="4">
        <v>242</v>
      </c>
      <c t="n" r="B16" s="6">
        <v>0</v>
      </c>
    </row>
    <row spans="1:2" r="17">
      <c t="s" r="A17" s="4">
        <v>243</v>
      </c>
      <c t="n" r="B17" s="6">
        <v>-408</v>
      </c>
    </row>
    <row spans="1:2" r="18">
      <c t="s" r="A18" s="4">
        <v>244</v>
      </c>
      <c t="n" r="B18" s="6">
        <v>-408</v>
      </c>
    </row>
    <row spans="1:2" r="19">
      <c t="s" r="A19" s="4">
        <v>240</v>
      </c>
      <c t="n" r="B19" s="6">
        <v>-23240</v>
      </c>
    </row>
    <row spans="1:2" r="20">
      <c t="s" r="A20" s="4">
        <v>246</v>
      </c>
    </row>
    <row spans="1:2" r="21">
      <c t="s" r="A21" s="3">
        <v>238</v>
      </c>
    </row>
    <row spans="1:2" r="22">
      <c t="s" r="A22" s="4">
        <v>239</v>
      </c>
      <c t="n" r="B22" s="6">
        <v>-37318</v>
      </c>
    </row>
    <row spans="1:2" r="23">
      <c t="s" r="A23" s="4">
        <v>242</v>
      </c>
      <c t="n" r="B23" s="6">
        <v>3835</v>
      </c>
    </row>
    <row spans="1:2" r="24">
      <c t="s" r="A24" s="4">
        <v>243</v>
      </c>
      <c t="n" r="B24" s="6">
        <v>-408</v>
      </c>
    </row>
    <row spans="1:2" r="25">
      <c t="s" r="A25" s="4">
        <v>244</v>
      </c>
      <c t="n" r="B25" s="6">
        <v>3427</v>
      </c>
    </row>
    <row spans="1:2" r="26">
      <c t="s" r="A26" s="4">
        <v>240</v>
      </c>
      <c t="n" r="B26" s="7">
        <v>-338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7</v>
      </c>
      <c t="s" r="B1" s="2">
        <v>70</v>
      </c>
      <c t="s" r="D1" s="2">
        <v>1</v>
      </c>
    </row>
    <row spans="1:5" r="2">
      <c t="s" r="B2" s="2">
        <v>2</v>
      </c>
      <c t="s" r="C2" s="2">
        <v>71</v>
      </c>
      <c t="s" r="D2" s="2">
        <v>2</v>
      </c>
      <c t="s" r="E2" s="2">
        <v>71</v>
      </c>
    </row>
    <row spans="1:5" r="3">
      <c t="s" r="A3" s="3">
        <v>248</v>
      </c>
    </row>
    <row spans="1:5" r="4">
      <c t="s" r="A4" s="4">
        <v>249</v>
      </c>
      <c t="n" r="B4" s="7">
        <v>-11608</v>
      </c>
      <c t="n" r="C4" s="7">
        <v>-10950</v>
      </c>
      <c t="n" r="D4" s="7">
        <v>-32229</v>
      </c>
      <c t="n" r="E4" s="7">
        <v>-30068</v>
      </c>
    </row>
    <row spans="1:5" r="5">
      <c t="s" r="A5" s="4">
        <v>250</v>
      </c>
      <c t="n" r="D5" s="6">
        <v>60670</v>
      </c>
    </row>
    <row spans="1:5" r="6">
      <c t="s" r="A6" s="4">
        <v>183</v>
      </c>
    </row>
    <row spans="1:5" r="7">
      <c t="s" r="A7" s="3">
        <v>248</v>
      </c>
    </row>
    <row spans="1:5" r="8">
      <c t="s" r="A8" s="4">
        <v>251</v>
      </c>
      <c t="n" r="B8" s="6">
        <v>-280</v>
      </c>
      <c t="n" r="C8" s="6">
        <v>-420</v>
      </c>
      <c t="n" r="D8" s="6">
        <v>-840</v>
      </c>
      <c t="n" r="E8" s="6">
        <v>-564</v>
      </c>
    </row>
    <row spans="1:5" r="9">
      <c t="s" r="A9" s="4">
        <v>252</v>
      </c>
      <c t="n" r="B9" s="6">
        <v>61</v>
      </c>
      <c t="n" r="C9" s="6">
        <v>949</v>
      </c>
      <c t="n" r="D9" s="6">
        <v>183</v>
      </c>
      <c t="n" r="E9" s="6">
        <v>5465</v>
      </c>
    </row>
    <row spans="1:5" r="10">
      <c t="s" r="A10" s="4">
        <v>253</v>
      </c>
      <c t="n" r="B10" s="6">
        <v>-219</v>
      </c>
      <c t="n" r="C10" s="6">
        <v>529</v>
      </c>
      <c t="n" r="D10" s="6">
        <v>-657</v>
      </c>
      <c t="n" r="E10" s="6">
        <v>4901</v>
      </c>
    </row>
    <row spans="1:5" r="11">
      <c t="s" r="A11" s="4">
        <v>249</v>
      </c>
      <c t="n" r="B11" s="6">
        <v>83</v>
      </c>
      <c t="n" r="C11" s="6">
        <v>-176</v>
      </c>
      <c t="n" r="D11" s="6">
        <v>249</v>
      </c>
      <c t="n" r="E11" s="6">
        <v>-1784</v>
      </c>
    </row>
    <row spans="1:5" r="12">
      <c t="s" r="A12" s="4">
        <v>250</v>
      </c>
      <c t="n" r="B12" s="7">
        <v>-136</v>
      </c>
      <c t="n" r="C12" s="7">
        <v>353</v>
      </c>
      <c t="n" r="D12" s="7">
        <v>-408</v>
      </c>
      <c t="n" r="E12" s="7">
        <v>31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254</v>
      </c>
      <c t="s" r="B1" s="2">
        <v>70</v>
      </c>
      <c t="s" r="D1" s="2">
        <v>1</v>
      </c>
    </row>
    <row spans="1:5" r="2">
      <c t="s" r="B2" s="2">
        <v>2</v>
      </c>
      <c t="s" r="C2" s="2">
        <v>71</v>
      </c>
      <c t="s" r="D2" s="2">
        <v>2</v>
      </c>
      <c t="s" r="E2" s="2">
        <v>71</v>
      </c>
    </row>
    <row spans="1:5" r="3">
      <c t="s" r="A3" s="4">
        <v>255</v>
      </c>
    </row>
    <row spans="1:5" r="4">
      <c t="s" r="A4" s="3">
        <v>256</v>
      </c>
    </row>
    <row spans="1:5" r="5">
      <c t="s" r="A5" s="4">
        <v>257</v>
      </c>
      <c t="n" r="B5" s="7">
        <v>468</v>
      </c>
      <c t="n" r="C5" s="7">
        <v>1851</v>
      </c>
      <c t="n" r="D5" s="7">
        <v>1404</v>
      </c>
      <c t="n" r="E5" s="7">
        <v>5626</v>
      </c>
    </row>
    <row spans="1:5" r="6">
      <c t="s" r="A6" s="4">
        <v>258</v>
      </c>
      <c t="n" r="B6" s="6">
        <v>2416</v>
      </c>
      <c t="n" r="C6" s="6">
        <v>3055</v>
      </c>
      <c t="n" r="D6" s="6">
        <v>7248</v>
      </c>
      <c t="n" r="E6" s="6">
        <v>9283</v>
      </c>
    </row>
    <row spans="1:5" r="7">
      <c t="s" r="A7" s="4">
        <v>259</v>
      </c>
      <c t="n" r="B7" s="6">
        <v>-3862</v>
      </c>
      <c t="n" r="C7" s="6">
        <v>-3564</v>
      </c>
      <c t="n" r="D7" s="6">
        <v>-11086</v>
      </c>
      <c t="n" r="E7" s="6">
        <v>-10874</v>
      </c>
    </row>
    <row spans="1:5" r="8">
      <c t="s" r="A8" s="4">
        <v>260</v>
      </c>
      <c t="n" r="B8" s="6">
        <v>0</v>
      </c>
      <c t="n" r="C8" s="6">
        <v>0</v>
      </c>
      <c t="n" r="D8" s="6">
        <v>0</v>
      </c>
      <c t="n" r="E8" s="6">
        <v>0</v>
      </c>
    </row>
    <row spans="1:5" r="9">
      <c t="s" r="A9" s="4">
        <v>261</v>
      </c>
      <c t="n" r="B9" s="6">
        <v>123</v>
      </c>
      <c t="n" r="C9" s="6">
        <v>1158</v>
      </c>
      <c t="n" r="D9" s="6">
        <v>369</v>
      </c>
      <c t="n" r="E9" s="6">
        <v>5490</v>
      </c>
    </row>
    <row spans="1:5" r="10">
      <c t="s" r="A10" s="4">
        <v>262</v>
      </c>
      <c t="n" r="B10" s="6">
        <v>-855</v>
      </c>
      <c t="n" r="C10" s="6">
        <v>2500</v>
      </c>
      <c t="n" r="D10" s="6">
        <v>-2065</v>
      </c>
      <c t="n" r="E10" s="6">
        <v>9525</v>
      </c>
    </row>
    <row spans="1:5" r="11">
      <c t="s" r="A11" s="4">
        <v>263</v>
      </c>
    </row>
    <row spans="1:5" r="12">
      <c t="s" r="A12" s="3">
        <v>256</v>
      </c>
    </row>
    <row spans="1:5" r="13">
      <c t="s" r="A13" s="4">
        <v>262</v>
      </c>
      <c t="n" r="B13" s="6">
        <v>500</v>
      </c>
      <c t="n" r="C13" s="6">
        <v>1500</v>
      </c>
      <c t="n" r="D13" s="6">
        <v>1100</v>
      </c>
      <c t="n" r="E13" s="6">
        <v>5200</v>
      </c>
    </row>
    <row spans="1:5" r="14">
      <c t="s" r="A14" s="4">
        <v>264</v>
      </c>
    </row>
    <row spans="1:5" r="15">
      <c t="s" r="A15" s="3">
        <v>256</v>
      </c>
    </row>
    <row spans="1:5" r="16">
      <c t="s" r="A16" s="4">
        <v>262</v>
      </c>
      <c t="n" r="B16" s="6">
        <v>400</v>
      </c>
      <c t="n" r="C16" s="6">
        <v>1000</v>
      </c>
      <c t="n" r="D16" s="6">
        <v>900</v>
      </c>
      <c t="n" r="E16" s="6">
        <v>4300</v>
      </c>
    </row>
    <row spans="1:5" r="17">
      <c t="s" r="A17" s="4">
        <v>265</v>
      </c>
    </row>
    <row spans="1:5" r="18">
      <c t="s" r="A18" s="3">
        <v>256</v>
      </c>
    </row>
    <row spans="1:5" r="19">
      <c t="s" r="A19" s="4">
        <v>257</v>
      </c>
      <c t="n" r="B19" s="6">
        <v>0</v>
      </c>
      <c t="n" r="C19" s="6">
        <v>-2</v>
      </c>
      <c t="n" r="D19" s="6">
        <v>0</v>
      </c>
      <c t="n" r="E19" s="6">
        <v>5</v>
      </c>
    </row>
    <row spans="1:5" r="20">
      <c t="s" r="A20" s="4">
        <v>258</v>
      </c>
      <c t="n" r="B20" s="6">
        <v>49</v>
      </c>
      <c t="n" r="C20" s="6">
        <v>60</v>
      </c>
      <c t="n" r="D20" s="6">
        <v>147</v>
      </c>
      <c t="n" r="E20" s="6">
        <v>221</v>
      </c>
    </row>
    <row spans="1:5" r="21">
      <c t="s" r="A21" s="4">
        <v>259</v>
      </c>
      <c t="n" r="B21" s="6">
        <v>0</v>
      </c>
      <c t="n" r="C21" s="6">
        <v>0</v>
      </c>
      <c t="n" r="D21" s="6">
        <v>0</v>
      </c>
      <c t="n" r="E21" s="6">
        <v>0</v>
      </c>
    </row>
    <row spans="1:5" r="22">
      <c t="s" r="A22" s="4">
        <v>260</v>
      </c>
      <c t="n" r="B22" s="6">
        <v>-280</v>
      </c>
      <c t="n" r="C22" s="6">
        <v>-420</v>
      </c>
      <c t="n" r="D22" s="6">
        <v>-840</v>
      </c>
      <c t="n" r="E22" s="6">
        <v>-564</v>
      </c>
    </row>
    <row spans="1:5" r="23">
      <c t="s" r="A23" s="4">
        <v>261</v>
      </c>
      <c t="n" r="B23" s="6">
        <v>-62</v>
      </c>
      <c t="n" r="C23" s="6">
        <v>-209</v>
      </c>
      <c t="n" r="D23" s="6">
        <v>-186</v>
      </c>
      <c t="n" r="E23" s="6">
        <v>-25</v>
      </c>
    </row>
    <row spans="1:5" r="24">
      <c t="s" r="A24" s="4">
        <v>262</v>
      </c>
      <c t="n" r="B24" s="7">
        <v>-293</v>
      </c>
      <c t="n" r="C24" s="7">
        <v>-571</v>
      </c>
      <c t="n" r="D24" s="6">
        <v>-879</v>
      </c>
      <c t="n" r="E24" s="7">
        <v>-363</v>
      </c>
    </row>
    <row spans="1:5" r="25">
      <c t="s" r="A25" s="4">
        <v>266</v>
      </c>
    </row>
    <row spans="1:5" r="26">
      <c t="s" r="A26" s="3">
        <v>256</v>
      </c>
    </row>
    <row spans="1:5" r="27">
      <c t="s" r="A27" s="4">
        <v>267</v>
      </c>
      <c t="n" r="D27" s="6">
        <v>2000</v>
      </c>
    </row>
    <row spans="1:5" r="28">
      <c t="s" r="A28" s="4">
        <v>268</v>
      </c>
    </row>
    <row spans="1:5" r="29">
      <c t="s" r="A29" s="3">
        <v>256</v>
      </c>
    </row>
    <row spans="1:5" r="30">
      <c t="s" r="A30" s="4">
        <v>267</v>
      </c>
      <c t="n" r="D30" s="7">
        <v>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9</v>
      </c>
      <c t="s" r="B1" s="2">
        <v>70</v>
      </c>
      <c t="s" r="D1" s="2">
        <v>1</v>
      </c>
    </row>
    <row spans="1:5" r="2">
      <c t="s" r="B2" s="2">
        <v>2</v>
      </c>
      <c t="s" r="C2" s="2">
        <v>71</v>
      </c>
      <c t="s" r="D2" s="2">
        <v>2</v>
      </c>
      <c t="s" r="E2" s="2">
        <v>71</v>
      </c>
    </row>
    <row spans="1:5" r="3">
      <c t="s" r="A3" s="3">
        <v>156</v>
      </c>
    </row>
    <row spans="1:5" r="4">
      <c t="s" r="A4" s="4">
        <v>85</v>
      </c>
      <c t="n" r="B4" s="7">
        <v>21607</v>
      </c>
      <c t="n" r="C4" s="7">
        <v>17833</v>
      </c>
      <c t="n" r="D4" s="7">
        <v>60642</v>
      </c>
      <c t="n" r="E4" s="7">
        <v>52515</v>
      </c>
    </row>
    <row spans="1:5" r="5">
      <c t="s" r="A5" s="4">
        <v>270</v>
      </c>
      <c t="n" r="B5" s="6">
        <v>48053836</v>
      </c>
      <c t="n" r="C5" s="6">
        <v>47764462</v>
      </c>
      <c t="n" r="D5" s="6">
        <v>48000386</v>
      </c>
      <c t="n" r="E5" s="6">
        <v>47725186</v>
      </c>
    </row>
    <row spans="1:5" r="6">
      <c t="s" r="A6" s="4">
        <v>271</v>
      </c>
      <c t="n" r="B6" s="6">
        <v>792000</v>
      </c>
      <c t="n" r="C6" s="6">
        <v>724000</v>
      </c>
      <c t="n" r="D6" s="6">
        <v>766000</v>
      </c>
      <c t="n" r="E6" s="6">
        <v>716000</v>
      </c>
    </row>
    <row spans="1:5" r="7">
      <c t="s" r="A7" s="4">
        <v>272</v>
      </c>
      <c t="n" r="B7" s="6">
        <v>48845553</v>
      </c>
      <c t="n" r="C7" s="6">
        <v>48487623</v>
      </c>
      <c t="n" r="D7" s="6">
        <v>48765607</v>
      </c>
      <c t="n" r="E7" s="6">
        <v>48441129</v>
      </c>
    </row>
    <row spans="1:5" r="8">
      <c t="s" r="A8" s="4">
        <v>273</v>
      </c>
      <c t="n" r="B8" s="6">
        <v>-8000</v>
      </c>
      <c t="n" r="C8" s="6">
        <v>0</v>
      </c>
      <c t="n" r="D8" s="6">
        <v>-43000</v>
      </c>
      <c t="n" r="E8" s="6">
        <v>0</v>
      </c>
    </row>
    <row spans="1:5" r="9">
      <c t="s" r="A9" s="4">
        <v>87</v>
      </c>
      <c t="n" r="B9" s="8">
        <v>0.45</v>
      </c>
      <c t="n" r="C9" s="8">
        <v>0.37</v>
      </c>
      <c t="n" r="D9" s="8">
        <v>1.26</v>
      </c>
      <c t="n" r="E9" s="8">
        <v>1.1</v>
      </c>
    </row>
    <row spans="1:5" r="10">
      <c t="s" r="A10" s="4">
        <v>88</v>
      </c>
      <c t="n" r="B10" s="8">
        <v>0.44</v>
      </c>
      <c t="n" r="C10" s="8">
        <v>0.37</v>
      </c>
      <c t="n" r="D10" s="8">
        <v>1.24</v>
      </c>
      <c t="n" r="E10" s="8">
        <v>1.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274</v>
      </c>
      <c t="s" r="B1" s="2">
        <v>70</v>
      </c>
      <c t="s" r="D1" s="2">
        <v>1</v>
      </c>
    </row>
    <row spans="1:5" r="2">
      <c t="s" r="B2" s="2">
        <v>2</v>
      </c>
      <c t="s" r="C2" s="2">
        <v>71</v>
      </c>
      <c t="s" r="D2" s="2">
        <v>2</v>
      </c>
      <c t="s" r="E2" s="2">
        <v>71</v>
      </c>
    </row>
    <row spans="1:5" r="3">
      <c t="s" r="A3" s="3">
        <v>275</v>
      </c>
    </row>
    <row spans="1:5" r="4">
      <c t="s" r="A4" s="4">
        <v>239</v>
      </c>
      <c t="n" r="D4" s="7">
        <v>255474</v>
      </c>
    </row>
    <row spans="1:5" r="5">
      <c t="s" r="A5" s="4">
        <v>83</v>
      </c>
      <c t="n" r="D5" s="6">
        <v>60670</v>
      </c>
    </row>
    <row spans="1:5" r="6">
      <c t="s" r="A6" s="4">
        <v>276</v>
      </c>
      <c t="n" r="B6" s="7">
        <v>-1917</v>
      </c>
      <c t="n" r="C6" s="7">
        <v>674</v>
      </c>
      <c t="n" r="D6" s="6">
        <v>3427</v>
      </c>
      <c t="n" r="E6" s="7">
        <v>-9443</v>
      </c>
    </row>
    <row spans="1:5" r="7">
      <c t="s" r="A7" s="4">
        <v>277</v>
      </c>
      <c t="n" r="D7" s="6">
        <v>2772</v>
      </c>
    </row>
    <row spans="1:5" r="8">
      <c t="s" r="A8" s="4">
        <v>278</v>
      </c>
      <c t="n" r="D8" s="6">
        <v>75</v>
      </c>
    </row>
    <row spans="1:5" r="9">
      <c t="s" r="A9" s="4">
        <v>105</v>
      </c>
      <c t="n" r="D9" s="6">
        <v>7246</v>
      </c>
    </row>
    <row spans="1:5" r="10">
      <c t="s" r="A10" s="4">
        <v>279</v>
      </c>
      <c t="n" r="D10" s="6">
        <v>-22437</v>
      </c>
    </row>
    <row spans="1:5" r="11">
      <c t="s" r="A11" s="4">
        <v>280</v>
      </c>
      <c t="n" r="D11" s="6">
        <v>-4503</v>
      </c>
    </row>
    <row spans="1:5" r="12">
      <c t="s" r="A12" s="4">
        <v>240</v>
      </c>
      <c t="n" r="B12" s="6">
        <v>302724</v>
      </c>
      <c t="n" r="D12" s="7">
        <v>302724</v>
      </c>
    </row>
    <row spans="1:5" r="13">
      <c t="s" r="A13" s="4">
        <v>281</v>
      </c>
      <c t="n" r="D13" s="6">
        <v>202500</v>
      </c>
    </row>
    <row spans="1:5" r="14">
      <c t="s" r="A14" s="4">
        <v>282</v>
      </c>
      <c t="n" r="D14" s="6">
        <v>3276</v>
      </c>
    </row>
    <row spans="1:5" r="15">
      <c t="s" r="A15" s="4">
        <v>283</v>
      </c>
      <c t="n" r="D15" s="8">
        <v>0.45</v>
      </c>
    </row>
    <row spans="1:5" r="16">
      <c t="s" r="A16" s="4">
        <v>284</v>
      </c>
      <c t="n" r="D16" s="6">
        <v>211714</v>
      </c>
    </row>
    <row spans="1:5" r="17">
      <c t="s" r="A17" s="4">
        <v>21</v>
      </c>
    </row>
    <row spans="1:5" r="18">
      <c t="s" r="A18" s="3">
        <v>275</v>
      </c>
    </row>
    <row spans="1:5" r="19">
      <c t="s" r="A19" s="4">
        <v>239</v>
      </c>
      <c t="n" r="D19" s="7">
        <v>488</v>
      </c>
    </row>
    <row spans="1:5" r="20">
      <c t="s" r="A20" s="4">
        <v>277</v>
      </c>
      <c t="n" r="D20" s="6">
        <v>2</v>
      </c>
    </row>
    <row spans="1:5" r="21">
      <c t="s" r="A21" s="4">
        <v>285</v>
      </c>
      <c t="n" r="D21" s="6">
        <v>3</v>
      </c>
    </row>
    <row spans="1:5" r="22">
      <c t="s" r="A22" s="4">
        <v>280</v>
      </c>
      <c t="n" r="D22" s="6">
        <v>-2</v>
      </c>
    </row>
    <row spans="1:5" r="23">
      <c t="s" r="A23" s="4">
        <v>240</v>
      </c>
      <c t="n" r="B23" s="6">
        <v>491</v>
      </c>
      <c t="n" r="D23" s="7">
        <v>491</v>
      </c>
    </row>
    <row spans="1:5" r="24">
      <c t="s" r="A24" s="4">
        <v>286</v>
      </c>
      <c t="n" r="D24" s="6">
        <v>313632</v>
      </c>
    </row>
    <row spans="1:5" r="25">
      <c t="s" r="A25" s="4">
        <v>287</v>
      </c>
    </row>
    <row spans="1:5" r="26">
      <c t="s" r="A26" s="3">
        <v>275</v>
      </c>
    </row>
    <row spans="1:5" r="27">
      <c t="s" r="A27" s="4">
        <v>239</v>
      </c>
      <c t="n" r="D27" s="7">
        <v>47165</v>
      </c>
    </row>
    <row spans="1:5" r="28">
      <c t="s" r="A28" s="4">
        <v>277</v>
      </c>
      <c t="n" r="D28" s="6">
        <v>2770</v>
      </c>
    </row>
    <row spans="1:5" r="29">
      <c t="s" r="A29" s="4">
        <v>285</v>
      </c>
      <c t="n" r="D29" s="6">
        <v>-3</v>
      </c>
    </row>
    <row spans="1:5" r="30">
      <c t="s" r="A30" s="4">
        <v>278</v>
      </c>
      <c t="n" r="D30" s="6">
        <v>75</v>
      </c>
    </row>
    <row spans="1:5" r="31">
      <c t="s" r="A31" s="4">
        <v>105</v>
      </c>
      <c t="n" r="D31" s="6">
        <v>7380</v>
      </c>
    </row>
    <row spans="1:5" r="32">
      <c t="s" r="A32" s="4">
        <v>280</v>
      </c>
      <c t="n" r="D32" s="6">
        <v>-4501</v>
      </c>
    </row>
    <row spans="1:5" r="33">
      <c t="s" r="A33" s="4">
        <v>240</v>
      </c>
      <c t="n" r="B33" s="6">
        <v>52886</v>
      </c>
      <c t="n" r="D33" s="6">
        <v>52886</v>
      </c>
    </row>
    <row spans="1:5" r="34">
      <c t="s" r="A34" s="4">
        <v>209</v>
      </c>
    </row>
    <row spans="1:5" r="35">
      <c t="s" r="A35" s="3">
        <v>275</v>
      </c>
    </row>
    <row spans="1:5" r="36">
      <c t="s" r="A36" s="4">
        <v>239</v>
      </c>
      <c t="n" r="D36" s="6">
        <v>244947</v>
      </c>
    </row>
    <row spans="1:5" r="37">
      <c t="s" r="A37" s="4">
        <v>83</v>
      </c>
      <c t="n" r="D37" s="6">
        <v>60642</v>
      </c>
    </row>
    <row spans="1:5" r="38">
      <c t="s" r="A38" s="4">
        <v>279</v>
      </c>
      <c t="n" r="D38" s="6">
        <v>-22437</v>
      </c>
    </row>
    <row spans="1:5" r="39">
      <c t="s" r="A39" s="4">
        <v>240</v>
      </c>
      <c t="n" r="B39" s="6">
        <v>283018</v>
      </c>
      <c t="n" r="D39" s="6">
        <v>283018</v>
      </c>
    </row>
    <row spans="1:5" r="40">
      <c t="s" r="A40" s="4">
        <v>288</v>
      </c>
    </row>
    <row spans="1:5" r="41">
      <c t="s" r="A41" s="3">
        <v>275</v>
      </c>
    </row>
    <row spans="1:5" r="42">
      <c t="s" r="A42" s="4">
        <v>239</v>
      </c>
      <c t="n" r="D42" s="6">
        <v>-37318</v>
      </c>
    </row>
    <row spans="1:5" r="43">
      <c t="s" r="A43" s="4">
        <v>276</v>
      </c>
      <c t="n" r="D43" s="6">
        <v>3427</v>
      </c>
    </row>
    <row spans="1:5" r="44">
      <c t="s" r="A44" s="4">
        <v>240</v>
      </c>
      <c t="n" r="B44" s="6">
        <v>-33891</v>
      </c>
      <c t="n" r="D44" s="6">
        <v>-33891</v>
      </c>
    </row>
    <row spans="1:5" r="45">
      <c t="s" r="A45" s="4">
        <v>289</v>
      </c>
    </row>
    <row spans="1:5" r="46">
      <c t="s" r="A46" s="3">
        <v>275</v>
      </c>
    </row>
    <row spans="1:5" r="47">
      <c t="s" r="A47" s="4">
        <v>239</v>
      </c>
      <c t="n" r="D47" s="6">
        <v>255282</v>
      </c>
    </row>
    <row spans="1:5" r="48">
      <c t="s" r="A48" s="4">
        <v>83</v>
      </c>
      <c t="n" r="D48" s="6">
        <v>60642</v>
      </c>
    </row>
    <row spans="1:5" r="49">
      <c t="s" r="A49" s="4">
        <v>276</v>
      </c>
      <c t="n" r="D49" s="6">
        <v>3427</v>
      </c>
    </row>
    <row spans="1:5" r="50">
      <c t="s" r="A50" s="4">
        <v>277</v>
      </c>
      <c t="n" r="D50" s="6">
        <v>2772</v>
      </c>
    </row>
    <row spans="1:5" r="51">
      <c t="s" r="A51" s="4">
        <v>278</v>
      </c>
      <c t="n" r="D51" s="6">
        <v>75</v>
      </c>
    </row>
    <row spans="1:5" r="52">
      <c t="s" r="A52" s="4">
        <v>105</v>
      </c>
      <c t="n" r="D52" s="6">
        <v>7246</v>
      </c>
    </row>
    <row spans="1:5" r="53">
      <c t="s" r="A53" s="4">
        <v>279</v>
      </c>
      <c t="n" r="D53" s="6">
        <v>-22437</v>
      </c>
    </row>
    <row spans="1:5" r="54">
      <c t="s" r="A54" s="4">
        <v>280</v>
      </c>
      <c t="n" r="D54" s="6">
        <v>-4503</v>
      </c>
    </row>
    <row spans="1:5" r="55">
      <c t="s" r="A55" s="4">
        <v>240</v>
      </c>
      <c t="n" r="B55" s="6">
        <v>302504</v>
      </c>
      <c t="n" r="D55" s="6">
        <v>302504</v>
      </c>
    </row>
    <row spans="1:5" r="56">
      <c t="s" r="A56" s="4">
        <v>290</v>
      </c>
    </row>
    <row spans="1:5" r="57">
      <c t="s" r="A57" s="3">
        <v>275</v>
      </c>
    </row>
    <row spans="1:5" r="58">
      <c t="s" r="A58" s="4">
        <v>239</v>
      </c>
      <c t="n" r="D58" s="6">
        <v>192</v>
      </c>
    </row>
    <row spans="1:5" r="59">
      <c t="s" r="A59" s="4">
        <v>83</v>
      </c>
      <c t="n" r="D59" s="6">
        <v>28</v>
      </c>
    </row>
    <row spans="1:5" r="60">
      <c t="s" r="A60" s="4">
        <v>240</v>
      </c>
      <c t="n" r="B60" s="7">
        <v>220</v>
      </c>
      <c t="n" r="D60" s="7">
        <v>2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91</v>
      </c>
      <c t="s" r="B1" s="2">
        <v>1</v>
      </c>
    </row>
    <row spans="1:5" r="2">
      <c t="s" r="B2" s="2">
        <v>2</v>
      </c>
      <c t="s" r="C2" s="2">
        <v>71</v>
      </c>
      <c t="s" r="D2" s="2">
        <v>25</v>
      </c>
      <c t="s" r="E2" s="2">
        <v>292</v>
      </c>
    </row>
    <row spans="1:5" r="3">
      <c t="s" r="A3" s="3">
        <v>293</v>
      </c>
    </row>
    <row spans="1:5" r="4">
      <c t="s" r="A4" s="4">
        <v>294</v>
      </c>
      <c t="n" r="B4" s="7">
        <v>5000</v>
      </c>
      <c t="n" r="C4" s="7">
        <v>5000</v>
      </c>
    </row>
    <row spans="1:5" r="5">
      <c t="s" r="A5" s="4">
        <v>295</v>
      </c>
    </row>
    <row spans="1:5" r="6">
      <c t="s" r="A6" s="3">
        <v>293</v>
      </c>
    </row>
    <row spans="1:5" r="7">
      <c t="s" r="A7" s="4">
        <v>296</v>
      </c>
      <c t="n" r="B7" s="6">
        <v>6000</v>
      </c>
      <c t="n" r="D7" s="7">
        <v>11000</v>
      </c>
      <c t="n" r="E7" s="7">
        <v>16000</v>
      </c>
    </row>
    <row spans="1:5" r="8">
      <c t="s" r="A8" s="4">
        <v>297</v>
      </c>
    </row>
    <row spans="1:5" r="9">
      <c t="s" r="A9" s="3">
        <v>293</v>
      </c>
    </row>
    <row spans="1:5" r="10">
      <c t="s" r="A10" s="4">
        <v>296</v>
      </c>
      <c t="n" r="B10" s="7">
        <v>6000</v>
      </c>
      <c t="n" r="D10" s="7">
        <v>1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98</v>
      </c>
      <c t="s" r="B1" s="2">
        <v>70</v>
      </c>
      <c t="s" r="D1" s="2">
        <v>1</v>
      </c>
    </row>
    <row spans="1:5" r="2">
      <c t="s" r="B2" s="2">
        <v>2</v>
      </c>
      <c t="s" r="C2" s="2">
        <v>71</v>
      </c>
      <c t="s" r="D2" s="2">
        <v>2</v>
      </c>
      <c t="s" r="E2" s="2">
        <v>71</v>
      </c>
    </row>
    <row spans="1:5" r="3">
      <c t="s" r="A3" s="3">
        <v>299</v>
      </c>
    </row>
    <row spans="1:5" r="4">
      <c t="s" r="A4" s="4">
        <v>300</v>
      </c>
      <c t="n" r="B4" s="7">
        <v>292097</v>
      </c>
      <c t="n" r="C4" s="7">
        <v>263588</v>
      </c>
      <c t="n" r="D4" s="7">
        <v>871426</v>
      </c>
      <c t="n" r="E4" s="7">
        <v>798708</v>
      </c>
    </row>
    <row spans="1:5" r="5">
      <c t="s" r="A5" s="4">
        <v>301</v>
      </c>
      <c t="n" r="B5" s="6">
        <v>3793</v>
      </c>
      <c t="n" r="C5" s="6">
        <v>3495</v>
      </c>
      <c t="n" r="D5" s="6">
        <v>12174</v>
      </c>
      <c t="n" r="E5" s="6">
        <v>10724</v>
      </c>
    </row>
    <row spans="1:5" r="6">
      <c t="s" r="A6" s="4">
        <v>302</v>
      </c>
      <c t="n" r="B6" s="6">
        <v>35203</v>
      </c>
      <c t="n" r="C6" s="6">
        <v>28704</v>
      </c>
      <c t="n" r="D6" s="6">
        <v>100526</v>
      </c>
      <c t="n" r="E6" s="6">
        <v>79258</v>
      </c>
    </row>
    <row spans="1:5" r="7">
      <c t="s" r="A7" s="4">
        <v>303</v>
      </c>
    </row>
    <row spans="1:5" r="8">
      <c t="s" r="A8" s="3">
        <v>299</v>
      </c>
    </row>
    <row spans="1:5" r="9">
      <c t="s" r="A9" s="4">
        <v>300</v>
      </c>
      <c t="n" r="B9" s="6">
        <v>185764</v>
      </c>
      <c t="n" r="C9" s="6">
        <v>160781</v>
      </c>
      <c t="n" r="D9" s="6">
        <v>550390</v>
      </c>
      <c t="n" r="E9" s="6">
        <v>489381</v>
      </c>
    </row>
    <row spans="1:5" r="10">
      <c t="s" r="A10" s="4">
        <v>301</v>
      </c>
      <c t="n" r="B10" s="6">
        <v>466</v>
      </c>
      <c t="n" r="C10" s="6">
        <v>343</v>
      </c>
      <c t="n" r="D10" s="6">
        <v>1535</v>
      </c>
      <c t="n" r="E10" s="6">
        <v>1244</v>
      </c>
    </row>
    <row spans="1:5" r="11">
      <c t="s" r="A11" s="4">
        <v>302</v>
      </c>
      <c t="n" r="B11" s="6">
        <v>18016</v>
      </c>
      <c t="n" r="C11" s="6">
        <v>11112</v>
      </c>
      <c t="n" r="D11" s="6">
        <v>48209</v>
      </c>
      <c t="n" r="E11" s="6">
        <v>27457</v>
      </c>
    </row>
    <row spans="1:5" r="12">
      <c t="s" r="A12" s="4">
        <v>304</v>
      </c>
    </row>
    <row spans="1:5" r="13">
      <c t="s" r="A13" s="3">
        <v>299</v>
      </c>
    </row>
    <row spans="1:5" r="14">
      <c t="s" r="A14" s="4">
        <v>300</v>
      </c>
      <c t="n" r="B14" s="6">
        <v>79829</v>
      </c>
      <c t="n" r="C14" s="6">
        <v>74965</v>
      </c>
      <c t="n" r="D14" s="6">
        <v>239985</v>
      </c>
      <c t="n" r="E14" s="6">
        <v>223022</v>
      </c>
    </row>
    <row spans="1:5" r="15">
      <c t="s" r="A15" s="4">
        <v>301</v>
      </c>
      <c t="n" r="B15" s="6">
        <v>1228</v>
      </c>
      <c t="n" r="C15" s="6">
        <v>1525</v>
      </c>
      <c t="n" r="D15" s="6">
        <v>4286</v>
      </c>
      <c t="n" r="E15" s="6">
        <v>4611</v>
      </c>
    </row>
    <row spans="1:5" r="16">
      <c t="s" r="A16" s="4">
        <v>302</v>
      </c>
      <c t="n" r="B16" s="6">
        <v>11706</v>
      </c>
      <c t="n" r="C16" s="6">
        <v>11340</v>
      </c>
      <c t="n" r="D16" s="6">
        <v>34816</v>
      </c>
      <c t="n" r="E16" s="6">
        <v>32371</v>
      </c>
    </row>
    <row spans="1:5" r="17">
      <c t="s" r="A17" s="4">
        <v>305</v>
      </c>
    </row>
    <row spans="1:5" r="18">
      <c t="s" r="A18" s="3">
        <v>299</v>
      </c>
    </row>
    <row spans="1:5" r="19">
      <c t="s" r="A19" s="4">
        <v>300</v>
      </c>
      <c t="n" r="B19" s="6">
        <v>26504</v>
      </c>
      <c t="n" r="C19" s="6">
        <v>27842</v>
      </c>
      <c t="n" r="D19" s="6">
        <v>81051</v>
      </c>
      <c t="n" r="E19" s="6">
        <v>86305</v>
      </c>
    </row>
    <row spans="1:5" r="20">
      <c t="s" r="A20" s="4">
        <v>301</v>
      </c>
      <c t="n" r="B20" s="6">
        <v>2099</v>
      </c>
      <c t="n" r="C20" s="6">
        <v>1627</v>
      </c>
      <c t="n" r="D20" s="6">
        <v>6353</v>
      </c>
      <c t="n" r="E20" s="6">
        <v>4869</v>
      </c>
    </row>
    <row spans="1:5" r="21">
      <c t="s" r="A21" s="4">
        <v>302</v>
      </c>
      <c t="n" r="B21" s="7">
        <v>5481</v>
      </c>
      <c t="n" r="C21" s="7">
        <v>6252</v>
      </c>
      <c t="n" r="D21" s="7">
        <v>17501</v>
      </c>
      <c t="n" r="E21" s="7">
        <v>194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292097</v>
      </c>
      <c t="n" r="C4" s="7">
        <v>263588</v>
      </c>
      <c t="n" r="D4" s="7">
        <v>871426</v>
      </c>
      <c t="n" r="E4" s="7">
        <v>798708</v>
      </c>
    </row>
    <row spans="1:5" r="5">
      <c t="s" r="A5" s="4">
        <v>74</v>
      </c>
      <c t="n" r="B5" s="6">
        <v>179296</v>
      </c>
      <c t="n" r="C5" s="6">
        <v>162381</v>
      </c>
      <c t="n" r="D5" s="6">
        <v>536797</v>
      </c>
      <c t="n" r="E5" s="6">
        <v>501001</v>
      </c>
    </row>
    <row spans="1:5" r="6">
      <c t="s" r="A6" s="4">
        <v>75</v>
      </c>
      <c t="n" r="B6" s="6">
        <v>112801</v>
      </c>
      <c t="n" r="C6" s="6">
        <v>101207</v>
      </c>
      <c t="n" r="D6" s="6">
        <v>334629</v>
      </c>
      <c t="n" r="E6" s="6">
        <v>297707</v>
      </c>
    </row>
    <row spans="1:5" r="7">
      <c t="s" r="A7" s="4">
        <v>76</v>
      </c>
      <c t="n" r="B7" s="6">
        <v>77598</v>
      </c>
      <c t="n" r="C7" s="6">
        <v>72062</v>
      </c>
      <c t="n" r="D7" s="6">
        <v>234103</v>
      </c>
      <c t="n" r="E7" s="6">
        <v>218008</v>
      </c>
    </row>
    <row spans="1:5" r="8">
      <c t="s" r="A8" s="4">
        <v>77</v>
      </c>
      <c t="n" r="B8" s="6">
        <v>0</v>
      </c>
      <c t="n" r="C8" s="6">
        <v>441</v>
      </c>
      <c t="n" r="D8" s="6">
        <v>0</v>
      </c>
      <c t="n" r="E8" s="6">
        <v>441</v>
      </c>
    </row>
    <row spans="1:5" r="9">
      <c t="s" r="A9" s="4">
        <v>78</v>
      </c>
      <c t="n" r="B9" s="6">
        <v>35203</v>
      </c>
      <c t="n" r="C9" s="6">
        <v>28704</v>
      </c>
      <c t="n" r="D9" s="6">
        <v>100526</v>
      </c>
      <c t="n" r="E9" s="6">
        <v>79258</v>
      </c>
    </row>
    <row spans="1:5" r="10">
      <c t="s" r="A10" s="4">
        <v>79</v>
      </c>
      <c t="n" r="B10" s="6">
        <v>1296</v>
      </c>
      <c t="n" r="C10" s="6">
        <v>1650</v>
      </c>
      <c t="n" r="D10" s="6">
        <v>4157</v>
      </c>
      <c t="n" r="E10" s="6">
        <v>5386</v>
      </c>
    </row>
    <row spans="1:5" r="11">
      <c t="s" r="A11" s="4">
        <v>80</v>
      </c>
      <c t="n" r="B11" s="6">
        <v>681</v>
      </c>
      <c t="n" r="C11" s="6">
        <v>-1757</v>
      </c>
      <c t="n" r="D11" s="6">
        <v>3470</v>
      </c>
      <c t="n" r="E11" s="6">
        <v>-8714</v>
      </c>
    </row>
    <row spans="1:5" r="12">
      <c t="s" r="A12" s="4">
        <v>81</v>
      </c>
      <c t="n" r="B12" s="6">
        <v>33226</v>
      </c>
      <c t="n" r="C12" s="6">
        <v>28811</v>
      </c>
      <c t="n" r="D12" s="6">
        <v>92899</v>
      </c>
      <c t="n" r="E12" s="6">
        <v>82586</v>
      </c>
    </row>
    <row spans="1:5" r="13">
      <c t="s" r="A13" s="4">
        <v>82</v>
      </c>
      <c t="n" r="B13" s="6">
        <v>11608</v>
      </c>
      <c t="n" r="C13" s="6">
        <v>10950</v>
      </c>
      <c t="n" r="D13" s="6">
        <v>32229</v>
      </c>
      <c t="n" r="E13" s="6">
        <v>30068</v>
      </c>
    </row>
    <row spans="1:5" r="14">
      <c t="s" r="A14" s="4">
        <v>83</v>
      </c>
      <c t="n" r="B14" s="6">
        <v>21618</v>
      </c>
      <c t="n" r="C14" s="6">
        <v>17861</v>
      </c>
      <c t="n" r="D14" s="6">
        <v>60670</v>
      </c>
      <c t="n" r="E14" s="6">
        <v>52518</v>
      </c>
    </row>
    <row spans="1:5" r="15">
      <c t="s" r="A15" s="4">
        <v>84</v>
      </c>
      <c t="n" r="B15" s="6">
        <v>11</v>
      </c>
      <c t="n" r="C15" s="6">
        <v>28</v>
      </c>
      <c t="n" r="D15" s="6">
        <v>28</v>
      </c>
      <c t="n" r="E15" s="6">
        <v>3</v>
      </c>
    </row>
    <row spans="1:5" r="16">
      <c t="s" r="A16" s="4">
        <v>85</v>
      </c>
      <c t="n" r="B16" s="7">
        <v>21607</v>
      </c>
      <c t="n" r="C16" s="7">
        <v>17833</v>
      </c>
      <c t="n" r="D16" s="7">
        <v>60642</v>
      </c>
      <c t="n" r="E16" s="7">
        <v>52515</v>
      </c>
    </row>
    <row spans="1:5" r="17">
      <c t="s" r="A17" s="3">
        <v>86</v>
      </c>
    </row>
    <row spans="1:5" r="18">
      <c t="s" r="A18" s="4">
        <v>87</v>
      </c>
      <c t="n" r="B18" s="8">
        <v>0.45</v>
      </c>
      <c t="n" r="C18" s="8">
        <v>0.37</v>
      </c>
      <c t="n" r="D18" s="8">
        <v>1.26</v>
      </c>
      <c t="n" r="E18" s="8">
        <v>1.1</v>
      </c>
    </row>
    <row spans="1:5" r="19">
      <c t="s" r="A19" s="4">
        <v>88</v>
      </c>
      <c t="n" r="B19" s="9">
        <v>0.44</v>
      </c>
      <c t="n" r="C19" s="9">
        <v>0.37</v>
      </c>
      <c t="n" r="D19" s="9">
        <v>1.24</v>
      </c>
      <c t="n" r="E19" s="9">
        <v>1.08</v>
      </c>
    </row>
    <row spans="1:5" r="20">
      <c t="s" r="A20" s="4">
        <v>89</v>
      </c>
      <c t="n" r="B20" s="8">
        <v>0.15</v>
      </c>
      <c t="n" r="C20" s="8">
        <v>0.12</v>
      </c>
      <c t="n" r="D20" s="8">
        <v>0.45</v>
      </c>
      <c t="n" r="E20" s="8">
        <v>0.36</v>
      </c>
    </row>
    <row spans="1:5" r="21">
      <c t="s" r="A21" s="3">
        <v>90</v>
      </c>
    </row>
    <row spans="1:5" r="22">
      <c t="s" r="A22" s="4">
        <v>91</v>
      </c>
      <c t="n" r="B22" s="6">
        <v>48053836</v>
      </c>
      <c t="n" r="C22" s="6">
        <v>47764462</v>
      </c>
      <c t="n" r="D22" s="6">
        <v>48000386</v>
      </c>
      <c t="n" r="E22" s="6">
        <v>47725186</v>
      </c>
    </row>
    <row spans="1:5" r="23">
      <c t="s" r="A23" s="4">
        <v>92</v>
      </c>
      <c t="n" r="B23" s="6">
        <v>48845553</v>
      </c>
      <c t="n" r="C23" s="6">
        <v>48487623</v>
      </c>
      <c t="n" r="D23" s="6">
        <v>48765607</v>
      </c>
      <c t="n" r="E23" s="6">
        <v>48441129</v>
      </c>
    </row>
    <row spans="1:5" r="24">
      <c t="s" r="A24" s="3">
        <v>93</v>
      </c>
    </row>
    <row spans="1:5" r="25">
      <c t="s" r="A25" s="4">
        <v>94</v>
      </c>
      <c t="n" r="B25" s="7">
        <v>-136</v>
      </c>
      <c t="n" r="C25" s="7">
        <v>4902</v>
      </c>
      <c t="n" r="D25" s="7">
        <v>-408</v>
      </c>
      <c t="n" r="E25" s="7">
        <v>7666</v>
      </c>
    </row>
    <row spans="1:5" r="26">
      <c t="s" r="A26" s="4">
        <v>95</v>
      </c>
      <c t="n" r="B26" s="6">
        <v>-1781</v>
      </c>
      <c t="n" r="C26" s="6">
        <v>-4228</v>
      </c>
      <c t="n" r="D26" s="6">
        <v>3835</v>
      </c>
      <c t="n" r="E26" s="6">
        <v>-17109</v>
      </c>
    </row>
    <row spans="1:5" r="27">
      <c t="s" r="A27" s="4">
        <v>96</v>
      </c>
      <c t="n" r="B27" s="6">
        <v>-1917</v>
      </c>
      <c t="n" r="C27" s="6">
        <v>674</v>
      </c>
      <c t="n" r="D27" s="6">
        <v>3427</v>
      </c>
      <c t="n" r="E27" s="6">
        <v>-9443</v>
      </c>
    </row>
    <row spans="1:5" r="28">
      <c t="s" r="A28" s="4">
        <v>97</v>
      </c>
      <c t="n" r="B28" s="6">
        <v>19701</v>
      </c>
      <c t="n" r="C28" s="6">
        <v>18535</v>
      </c>
      <c t="n" r="D28" s="6">
        <v>64097</v>
      </c>
      <c t="n" r="E28" s="6">
        <v>43075</v>
      </c>
    </row>
    <row spans="1:5" r="29">
      <c t="s" r="A29" s="4">
        <v>98</v>
      </c>
      <c t="n" r="B29" s="6">
        <v>11</v>
      </c>
      <c t="n" r="C29" s="6">
        <v>28</v>
      </c>
      <c t="n" r="D29" s="6">
        <v>28</v>
      </c>
      <c t="n" r="E29" s="6">
        <v>3</v>
      </c>
    </row>
    <row spans="1:5" r="30">
      <c t="s" r="A30" s="4">
        <v>99</v>
      </c>
      <c t="n" r="B30" s="7">
        <v>19690</v>
      </c>
      <c t="n" r="C30" s="7">
        <v>18507</v>
      </c>
      <c t="n" r="D30" s="7">
        <v>64069</v>
      </c>
      <c t="n" r="E30" s="7">
        <v>430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1</v>
      </c>
    </row>
    <row spans="1:3" r="3">
      <c t="s" r="A3" s="3">
        <v>101</v>
      </c>
    </row>
    <row spans="1:3" r="4">
      <c t="s" r="A4" s="4">
        <v>83</v>
      </c>
      <c t="n" r="B4" s="7">
        <v>60670</v>
      </c>
      <c t="n" r="C4" s="7">
        <v>52518</v>
      </c>
    </row>
    <row spans="1:3" r="5">
      <c t="s" r="A5" s="3">
        <v>102</v>
      </c>
    </row>
    <row spans="1:3" r="6">
      <c t="s" r="A6" s="4">
        <v>103</v>
      </c>
      <c t="n" r="B6" s="6">
        <v>13977</v>
      </c>
      <c t="n" r="C6" s="6">
        <v>12780</v>
      </c>
    </row>
    <row spans="1:3" r="7">
      <c t="s" r="A7" s="4">
        <v>104</v>
      </c>
      <c t="n" r="B7" s="6">
        <v>2966</v>
      </c>
      <c t="n" r="C7" s="6">
        <v>2927</v>
      </c>
    </row>
    <row spans="1:3" r="8">
      <c t="s" r="A8" s="4">
        <v>105</v>
      </c>
      <c t="n" r="B8" s="6">
        <v>7246</v>
      </c>
      <c t="n" r="C8" s="6">
        <v>5650</v>
      </c>
    </row>
    <row spans="1:3" r="9">
      <c t="s" r="A9" s="4">
        <v>106</v>
      </c>
      <c t="n" r="B9" s="6">
        <v>2186</v>
      </c>
      <c t="n" r="C9" s="6">
        <v>1510</v>
      </c>
    </row>
    <row spans="1:3" r="10">
      <c t="s" r="A10" s="4">
        <v>107</v>
      </c>
      <c t="n" r="B10" s="6">
        <v>1324</v>
      </c>
      <c t="n" r="C10" s="6">
        <v>-7173</v>
      </c>
    </row>
    <row spans="1:3" r="11">
      <c t="s" r="A11" s="4">
        <v>108</v>
      </c>
      <c t="n" r="B11" s="6">
        <v>4854</v>
      </c>
      <c t="n" r="C11" s="6">
        <v>755</v>
      </c>
    </row>
    <row spans="1:3" r="12">
      <c t="s" r="A12" s="4">
        <v>109</v>
      </c>
      <c t="n" r="B12" s="6">
        <v>4</v>
      </c>
      <c t="n" r="C12" s="6">
        <v>392</v>
      </c>
    </row>
    <row spans="1:3" r="13">
      <c t="s" r="A13" s="3">
        <v>110</v>
      </c>
    </row>
    <row spans="1:3" r="14">
      <c t="s" r="A14" s="4">
        <v>111</v>
      </c>
      <c t="n" r="B14" s="6">
        <v>28997</v>
      </c>
      <c t="n" r="C14" s="6">
        <v>19124</v>
      </c>
    </row>
    <row spans="1:3" r="15">
      <c t="s" r="A15" s="4">
        <v>112</v>
      </c>
      <c t="n" r="B15" s="6">
        <v>-6807</v>
      </c>
      <c t="n" r="C15" s="6">
        <v>-11713</v>
      </c>
    </row>
    <row spans="1:3" r="16">
      <c t="s" r="A16" s="4">
        <v>41</v>
      </c>
      <c t="n" r="B16" s="6">
        <v>-8186</v>
      </c>
      <c t="n" r="C16" s="6">
        <v>-44481</v>
      </c>
    </row>
    <row spans="1:3" r="17">
      <c t="s" r="A17" s="4">
        <v>113</v>
      </c>
      <c t="n" r="B17" s="6">
        <v>958</v>
      </c>
      <c t="n" r="C17" s="6">
        <v>-5941</v>
      </c>
    </row>
    <row spans="1:3" r="18">
      <c t="s" r="A18" s="4">
        <v>114</v>
      </c>
      <c t="n" r="B18" s="6">
        <v>-1548</v>
      </c>
      <c t="n" r="C18" s="6">
        <v>-1417</v>
      </c>
    </row>
    <row spans="1:3" r="19">
      <c t="s" r="A19" s="4">
        <v>42</v>
      </c>
      <c t="n" r="B19" s="6">
        <v>758</v>
      </c>
      <c t="n" r="C19" s="6">
        <v>7574</v>
      </c>
    </row>
    <row spans="1:3" r="20">
      <c t="s" r="A20" s="4">
        <v>115</v>
      </c>
      <c t="n" r="B20" s="6">
        <v>-11737</v>
      </c>
      <c t="n" r="C20" s="6">
        <v>5634</v>
      </c>
    </row>
    <row spans="1:3" r="21">
      <c t="s" r="A21" s="4">
        <v>116</v>
      </c>
      <c t="n" r="B21" s="6">
        <v>95662</v>
      </c>
      <c t="n" r="C21" s="6">
        <v>38139</v>
      </c>
    </row>
    <row spans="1:3" r="22">
      <c t="s" r="A22" s="3">
        <v>117</v>
      </c>
    </row>
    <row spans="1:3" r="23">
      <c t="s" r="A23" s="4">
        <v>118</v>
      </c>
      <c t="n" r="B23" s="6">
        <v>-25442</v>
      </c>
      <c t="n" r="C23" s="6">
        <v>-19837</v>
      </c>
    </row>
    <row spans="1:3" r="24">
      <c t="s" r="A24" s="4">
        <v>119</v>
      </c>
      <c t="n" r="B24" s="6">
        <v>-8389</v>
      </c>
      <c t="n" r="C24" s="6">
        <v>0</v>
      </c>
    </row>
    <row spans="1:3" r="25">
      <c t="s" r="A25" s="4">
        <v>120</v>
      </c>
      <c t="n" r="B25" s="6">
        <v>-33831</v>
      </c>
      <c t="n" r="C25" s="6">
        <v>-19837</v>
      </c>
    </row>
    <row spans="1:3" r="26">
      <c t="s" r="A26" s="3">
        <v>121</v>
      </c>
    </row>
    <row spans="1:3" r="27">
      <c t="s" r="A27" s="4">
        <v>122</v>
      </c>
      <c t="n" r="B27" s="6">
        <v>253500</v>
      </c>
      <c t="n" r="C27" s="6">
        <v>230000</v>
      </c>
    </row>
    <row spans="1:3" r="28">
      <c t="s" r="A28" s="4">
        <v>123</v>
      </c>
      <c t="n" r="B28" s="6">
        <v>-280500</v>
      </c>
      <c t="n" r="C28" s="6">
        <v>-230500</v>
      </c>
    </row>
    <row spans="1:3" r="29">
      <c t="s" r="A29" s="4">
        <v>124</v>
      </c>
      <c t="n" r="B29" s="6">
        <v>-21946</v>
      </c>
      <c t="n" r="C29" s="6">
        <v>-17194</v>
      </c>
    </row>
    <row spans="1:3" r="30">
      <c t="s" r="A30" s="4">
        <v>125</v>
      </c>
      <c t="n" r="B30" s="6">
        <v>2847</v>
      </c>
      <c t="n" r="C30" s="6">
        <v>5247</v>
      </c>
    </row>
    <row spans="1:3" r="31">
      <c t="s" r="A31" s="4">
        <v>126</v>
      </c>
      <c t="n" r="B31" s="6">
        <v>-4503</v>
      </c>
      <c t="n" r="C31" s="6">
        <v>-7478</v>
      </c>
    </row>
    <row spans="1:3" r="32">
      <c t="s" r="A32" s="4">
        <v>127</v>
      </c>
      <c t="n" r="B32" s="6">
        <v>-5000</v>
      </c>
      <c t="n" r="C32" s="6">
        <v>-5000</v>
      </c>
    </row>
    <row spans="1:3" r="33">
      <c t="s" r="A33" s="4">
        <v>128</v>
      </c>
      <c t="n" r="B33" s="6">
        <v>0</v>
      </c>
      <c t="n" r="C33" s="6">
        <v>940</v>
      </c>
    </row>
    <row spans="1:3" r="34">
      <c t="s" r="A34" s="4">
        <v>129</v>
      </c>
      <c t="n" r="B34" s="6">
        <v>-55602</v>
      </c>
      <c t="n" r="C34" s="6">
        <v>-23985</v>
      </c>
    </row>
    <row spans="1:3" r="35">
      <c t="s" r="A35" s="4">
        <v>130</v>
      </c>
      <c t="n" r="B35" s="6">
        <v>766</v>
      </c>
      <c t="n" r="C35" s="6">
        <v>-3581</v>
      </c>
    </row>
    <row spans="1:3" r="36">
      <c t="s" r="A36" s="4">
        <v>131</v>
      </c>
      <c t="n" r="B36" s="6">
        <v>6995</v>
      </c>
      <c t="n" r="C36" s="6">
        <v>-9264</v>
      </c>
    </row>
    <row spans="1:3" r="37">
      <c t="s" r="A37" s="4">
        <v>132</v>
      </c>
      <c t="n" r="B37" s="6">
        <v>4192</v>
      </c>
      <c t="n" r="C37" s="6">
        <v>19021</v>
      </c>
    </row>
    <row spans="1:3" r="38">
      <c t="s" r="A38" s="4">
        <v>133</v>
      </c>
      <c t="n" r="B38" s="7">
        <v>11187</v>
      </c>
      <c t="n" r="C38" s="7">
        <v>97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BASIS OF PRESENTATION</vt:lpstr>
      <vt:lpstr>INVENTORIES</vt:lpstr>
      <vt:lpstr>INCOME TAXES</vt:lpstr>
      <vt:lpstr>CONTINGENT LIABILITIES AND COMM</vt:lpstr>
      <vt:lpstr>INDEBTEDNESS</vt:lpstr>
      <vt:lpstr>ACCUMULATED OTHER COMPREHENSIVE</vt:lpstr>
      <vt:lpstr>PENSION AND OTHER POSTRETIREMEN</vt:lpstr>
      <vt:lpstr>COMMON STOCK AND EARNINGS PER S</vt:lpstr>
      <vt:lpstr>EQUITY</vt:lpstr>
      <vt:lpstr>FAIR VALUE OF FINANCIAL INSTRUM</vt:lpstr>
      <vt:lpstr>SEGMENT INFORMATION</vt:lpstr>
      <vt:lpstr>BASIS OF PRESENTATION (Policies</vt:lpstr>
      <vt:lpstr>INVENTORIES (Tables)</vt:lpstr>
      <vt:lpstr>CONTINGENT LIABILITIES AND CO19</vt:lpstr>
      <vt:lpstr>INDEBTEDNESS (Tables)</vt:lpstr>
      <vt:lpstr>ACCUMULATED OTHER COMPREHENSI21</vt:lpstr>
      <vt:lpstr>PENSION AND OTHER POSTRETIREM22</vt:lpstr>
      <vt:lpstr>COMMON STOCK AND EARNINGS PER23</vt:lpstr>
      <vt:lpstr>EQUITY (Tables)</vt:lpstr>
      <vt:lpstr>FAIR VALUE OF FINANCIAL INSTR25</vt:lpstr>
      <vt:lpstr>SEGMENT INFORMATION (Tables)</vt:lpstr>
      <vt:lpstr>BASIS OF PRESENTATION (Details)</vt:lpstr>
      <vt:lpstr>BASIS OF PRESENTATION INCOME TA</vt:lpstr>
      <vt:lpstr>INVENTORIES (Details)</vt:lpstr>
      <vt:lpstr>INCOME TAXES (Details)</vt:lpstr>
      <vt:lpstr>CONTINGENT LIABILITIES AND CO31</vt:lpstr>
      <vt:lpstr>INDEBTEDNESS (Details)</vt:lpstr>
      <vt:lpstr>ACCUMULATED OTHER COMPREHENSI33</vt:lpstr>
      <vt:lpstr>ACCUMULATED OTHER COMPREHENSI34</vt:lpstr>
      <vt:lpstr>PENSION AND OTHER POSTRETIREM35</vt:lpstr>
      <vt:lpstr>COMMON STOCK AND EARNINGS PER36</vt:lpstr>
      <vt:lpstr>EQUITY (Details)</vt:lpstr>
      <vt:lpstr>FAIR VALUE OF FINANCIAL INSTR38</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2:20Z</dcterms:created>
  <dcterms:modified xmlns:dcterms="http://purl.org/dc/terms/" xmlns:xsi="http://www.w3.org/2001/XMLSchema-instance" xsi:type="dcterms:W3CDTF">2016-11-09T16:42:20Z</dcterms:modified>
  <dc:title xmlns:dc="http://purl.org/dc/elements/1.1/">Untitled</dc:title>
  <dc:description xmlns:dc="http://purl.org/dc/elements/1.1/"/>
  <dc:subject xmlns:dc="http://purl.org/dc/elements/1.1/"/>
  <cp:keywords/>
  <cp:category/>
</cp:coreProperties>
</file>